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DISCONTINUED OPERATIONS" sheetId="7" r:id="rId7"/>
    <s:sheet name="BUSINESSES ACQUIRED" sheetId="8" r:id="rId8"/>
    <s:sheet name="INVENTORIES, NET" sheetId="9" r:id="rId9"/>
    <s:sheet name="FINANCIAL INSTRUMENTS AND FAIR " sheetId="10" r:id="rId10"/>
    <s:sheet name="INCOME TAXES" sheetId="11" r:id="rId11"/>
    <s:sheet name="NET EARNINGS PER SHARE (EPS)" sheetId="12" r:id="rId12"/>
    <s:sheet name="COMPREHENSIVE INCOME" sheetId="13" r:id="rId13"/>
    <s:sheet name="EMPLOYEE BENEFIT PLANS" sheetId="14" r:id="rId14"/>
    <s:sheet name="OTHER CONTINGENCIES AND GUARANT" sheetId="15" r:id="rId15"/>
    <s:sheet name="SEGMENT RESULTS" sheetId="16" r:id="rId16"/>
    <s:sheet name="SUMMARY OF SIGNIFICANT ACCOUN17" sheetId="17" r:id="rId17"/>
    <s:sheet name="DISCONTINUED OPERATIONS (Tables" sheetId="18" r:id="rId18"/>
    <s:sheet name="BUSINESSES ACQUIRED (Tables)" sheetId="19" r:id="rId19"/>
    <s:sheet name="INVENTORIES, NET (Tables)" sheetId="20" r:id="rId20"/>
    <s:sheet name="FINANCIAL INSTRUMENTS AND FAI21" sheetId="21" r:id="rId21"/>
    <s:sheet name="NET EARNINGS PER SHARE (EPS) (T" sheetId="22" r:id="rId22"/>
    <s:sheet name="COMPREHENSIVE INCOME  (Tables)" sheetId="23" r:id="rId23"/>
    <s:sheet name="EMPLOYEE BENEFIT PLANS (Tables)" sheetId="24" r:id="rId24"/>
    <s:sheet name="SEGMENT RESULTS (Tables)" sheetId="25" r:id="rId25"/>
    <s:sheet name="SUMMARY OF SIGNIFICANT ACCOUN26" sheetId="26" r:id="rId26"/>
    <s:sheet name="DISCONTINUED OPERATIONS (Summar" sheetId="27" r:id="rId27"/>
    <s:sheet name="BUSINESSES ACQUIRED (Details)" sheetId="28" r:id="rId28"/>
    <s:sheet name="INVENTORIES, NET (Details)" sheetId="29" r:id="rId29"/>
    <s:sheet name="FINANCIAL INSTRUMENTS AND FAI30" sheetId="30" r:id="rId30"/>
    <s:sheet name="FINANCIAL INSTRUMENTS AND FAI31" sheetId="31" r:id="rId31"/>
    <s:sheet name="FINANCIAL INSTRUMENTS AND FAI32" sheetId="32" r:id="rId32"/>
    <s:sheet name="INCOME TAXES (Details)" sheetId="33" r:id="rId33"/>
    <s:sheet name="NET EARNINGS PER SHARE (EPS) (S" sheetId="34" r:id="rId34"/>
    <s:sheet name="NET EARNINGS PER SHARE (EPS) 35" sheetId="35" r:id="rId35"/>
    <s:sheet name="COMPREHENSIVE INCOME (Narrative" sheetId="36" r:id="rId36"/>
    <s:sheet name="COMPREHENSIVE INCOME (Schedule " sheetId="37" r:id="rId37"/>
    <s:sheet name="COMPREHENSIVE INCOME (Schedul38" sheetId="38" r:id="rId38"/>
    <s:sheet name="EMPLOYEE BENEFIT PLANS (Details" sheetId="39" r:id="rId39"/>
    <s:sheet name="OTHER CONTINGENCIES AND GUARA40" sheetId="40" r:id="rId40"/>
    <s:sheet name="SEGMENT RESULTS (Narrative) (De" sheetId="41" r:id="rId41"/>
    <s:sheet name="SEGMENT RESULTS (Selected Finan" sheetId="42" r:id="rId42"/>
  </s:sheets>
  <s:definedNames/>
  <s:calcPr calcId="124519" calcMode="auto" fullCalcOnLoad="1"/>
</s:workbook>
</file>

<file path=xl/sharedStrings.xml><?xml version="1.0" encoding="utf-8"?>
<sst xmlns="http://schemas.openxmlformats.org/spreadsheetml/2006/main" uniqueCount="352">
  <si>
    <t>Document and Entity Information - shares</t>
  </si>
  <si>
    <t>3 Months Ended</t>
  </si>
  <si>
    <t>Sep. 30, 2016</t>
  </si>
  <si>
    <t>Oct. 19, 2016</t>
  </si>
  <si>
    <t>Document And Entity Information</t>
  </si>
  <si>
    <t>Entity Registrant Name</t>
  </si>
  <si>
    <t>CLOROX CO /DE/</t>
  </si>
  <si>
    <t>Entity Central Index Key</t>
  </si>
  <si>
    <t>Document Type</t>
  </si>
  <si>
    <t>10-Q</t>
  </si>
  <si>
    <t>Document Period End Date</t>
  </si>
  <si>
    <t>Sep. 30,
		2016</t>
  </si>
  <si>
    <t>Amendment Flag</t>
  </si>
  <si>
    <t>false</t>
  </si>
  <si>
    <t>Current Fiscal Year End Date</t>
  </si>
  <si>
    <t>--06-30</t>
  </si>
  <si>
    <t>Entity Filer Category</t>
  </si>
  <si>
    <t>Large Accelerated Filer</t>
  </si>
  <si>
    <t>Entity Common Stock, Shares Outstanding</t>
  </si>
  <si>
    <t>Document Fiscal Period Focus</t>
  </si>
  <si>
    <t>Q1</t>
  </si>
  <si>
    <t>Document Fiscal Year Focus</t>
  </si>
  <si>
    <t>Condensed Consolidated Statements of Earnings and Comprehensive Income (Unaudited) - USD ($) shares in Thousands, $ in Millions</t>
  </si>
  <si>
    <t>Sep. 30, 2015</t>
  </si>
  <si>
    <t>Income Statement [Abstract]</t>
  </si>
  <si>
    <t>Net sales</t>
  </si>
  <si>
    <t>Cost of products sold</t>
  </si>
  <si>
    <t>Gross profit</t>
  </si>
  <si>
    <t>Selling and administrative expenses</t>
  </si>
  <si>
    <t>Advertising costs</t>
  </si>
  <si>
    <t>Research and development costs</t>
  </si>
  <si>
    <t>Interest expense</t>
  </si>
  <si>
    <t>Other (income) expense, net</t>
  </si>
  <si>
    <t>Earnings from continuing operations before income taxes</t>
  </si>
  <si>
    <t>Income taxes on continuing operations</t>
  </si>
  <si>
    <t>Earnings from continuing operations</t>
  </si>
  <si>
    <t>Earnings (losses) from discontinued operations, net of tax</t>
  </si>
  <si>
    <t>Net earnings</t>
  </si>
  <si>
    <t>Net earnings (losses) per share, Basic</t>
  </si>
  <si>
    <t>Continuing operations</t>
  </si>
  <si>
    <t>Discontinued operations</t>
  </si>
  <si>
    <t>Basic net earnings per share</t>
  </si>
  <si>
    <t>Net earnings (losses) per share, Diluted</t>
  </si>
  <si>
    <t>Diluted net earnings per share</t>
  </si>
  <si>
    <t>Weighted average shares outstanding (in thousands)</t>
  </si>
  <si>
    <t>Basic</t>
  </si>
  <si>
    <t>Diluted</t>
  </si>
  <si>
    <t>Dividend declared per share</t>
  </si>
  <si>
    <t>Comprehensive income</t>
  </si>
  <si>
    <t>Condensed Consolidated Balance Sheets (Unaudited) - USD ($) $ in Millions</t>
  </si>
  <si>
    <t>Jun. 30, 2016</t>
  </si>
  <si>
    <t>[1]</t>
  </si>
  <si>
    <t>Current assets</t>
  </si>
  <si>
    <t>Cash and cash equivalents</t>
  </si>
  <si>
    <t>Receivables, net</t>
  </si>
  <si>
    <t>Inventories, net</t>
  </si>
  <si>
    <t>Other current assets</t>
  </si>
  <si>
    <t>Total current assets</t>
  </si>
  <si>
    <t>Property, plant and equipment, net of accumulated depreciation and amortization of $1,944 and $1,911 respectively</t>
  </si>
  <si>
    <t>Goodwill</t>
  </si>
  <si>
    <t>Trademarks, net</t>
  </si>
  <si>
    <t>Other intangible assets, net</t>
  </si>
  <si>
    <t>Other assets</t>
  </si>
  <si>
    <t>Total assets</t>
  </si>
  <si>
    <t>Current liabilities</t>
  </si>
  <si>
    <t>Notes and loans payable</t>
  </si>
  <si>
    <t>Current maturities of long-term debt</t>
  </si>
  <si>
    <t>Accounts payable and accrued liabilities</t>
  </si>
  <si>
    <t>Income taxes payable</t>
  </si>
  <si>
    <t>Total current liabilities</t>
  </si>
  <si>
    <t>Long-term debt</t>
  </si>
  <si>
    <t>Other liabilities</t>
  </si>
  <si>
    <t>Deferred income taxes</t>
  </si>
  <si>
    <t>Total liabilities</t>
  </si>
  <si>
    <t>Commitments and contingencies</t>
  </si>
  <si>
    <t xml:space="preserve"> </t>
  </si>
  <si>
    <t>Stockholders' equity</t>
  </si>
  <si>
    <t>Preferred stock: $1.00 par value; 5,000,000 shares authorized; none issued or outstanding</t>
  </si>
  <si>
    <t>Common stock: $1.00 par value; 750,000,000 shares authorized; 158,741,461 shares issued as of both September 30, 2016 and June 30, 2016; and 128,707,796 and 129,355,263 shares outstanding as of September 30, 2016 and June 30, 2016, respectively</t>
  </si>
  <si>
    <t>Additional paid-in capital</t>
  </si>
  <si>
    <t>Retained earnings</t>
  </si>
  <si>
    <t>Treasury shares, at cost: 30,033,665 and 29,386,198 shares as of September 30, 2016 and June 30, 2016, respectively</t>
  </si>
  <si>
    <t>Accumulated other comprehensive net (losses) income</t>
  </si>
  <si>
    <t>Total liabilities and stockholders' equity</t>
  </si>
  <si>
    <t>Condensed from audited financial statements.</t>
  </si>
  <si>
    <t>Condensed Consolidated Balance Sheets (Unaudited) (Parenthetical) - USD ($) $ in Millions</t>
  </si>
  <si>
    <t>Statement of Financial Position [Abstract]</t>
  </si>
  <si>
    <t>Property, plant and equipment, 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Millions</t>
  </si>
  <si>
    <t>Operating activities:</t>
  </si>
  <si>
    <t>Deduct: Losses from discontinued operations, net of tax</t>
  </si>
  <si>
    <t>Adjustments to reconcile earnings from continuing operations to net cash provided by continuing operations:</t>
  </si>
  <si>
    <t>Depreciation and amortization</t>
  </si>
  <si>
    <t>Share-based compensation</t>
  </si>
  <si>
    <t>Other</t>
  </si>
  <si>
    <t>Changes in:</t>
  </si>
  <si>
    <t>Net cash provided by continuing operations</t>
  </si>
  <si>
    <t>Net cash provided by discontinued operations</t>
  </si>
  <si>
    <t>Net cash provided by operations</t>
  </si>
  <si>
    <t>Investing activities:</t>
  </si>
  <si>
    <t>Capital expenditures</t>
  </si>
  <si>
    <t>Net cash used for investing activities</t>
  </si>
  <si>
    <t>Financing activities:</t>
  </si>
  <si>
    <t>Notes and loans payable, net</t>
  </si>
  <si>
    <t>Treasury stock purchased</t>
  </si>
  <si>
    <t>Cash dividends paid</t>
  </si>
  <si>
    <t>Issuance of common stock for employee stock plans and other</t>
  </si>
  <si>
    <t>Net cash used for financing activities</t>
  </si>
  <si>
    <t>Effect of exchange rate changes on cash and cash equivalents</t>
  </si>
  <si>
    <t>Net increase in cash and cash equivalents</t>
  </si>
  <si>
    <t>Cash and cash equivalents:</t>
  </si>
  <si>
    <t>Beginning of period</t>
  </si>
  <si>
    <t>End of period</t>
  </si>
  <si>
    <t>SUMMARY OF SIGNIFICANT ACCOUNTING POLICIES</t>
  </si>
  <si>
    <t>Accounting Policies [Abstract]</t>
  </si>
  <si>
    <t>NOTE 1. SUMMARY OF SIGNIFICANT ACCOUNTING POLICIES Basis of Presentation The unaudited interim condensed consolidated financial statements
for the three months ended September 30, 2016 and 2015,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However, the financial results for interim
periods are not necessarily indicative of the results that may be expected for a full fiscal year or for any other future period. Effective September 22, 2014, the Companys Venezuela
affiliate, Corporación Clorox de Venezuela S.A. (Clorox Venezuela), discontinued its operations. Consequently, the Company
reclassified the financial results of Clorox Venezuela as a discontinued operation in the condensed consolidated financial statements
for all periods presented herein.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6, which includes a complete set of footnote disclosures including the Companys significant accounting
policies. Recently Issued Accounting Standards In March 2016, the Financial Accounting Standards Board (FASB)
issued Accounting Standards Update (ASU) No. 2016-09, Compensation-Stock Compensation (Topic 718): Improvements to Employee
Share-Based Payment Accounting, which simplifies several aspects of the accounting for share-based payment transactions,
including requiring excess tax benefits and tax deficiencies to be recognized as income tax expense or benefit in the consolidated
statement of earnings. Additionally, the standard requires cash flows from excess tax benefits and deficiencies, previously classified
as a financing activity, to be classified as an operating activity in the consolidated statement of cash flows. The Company adopted
this guidance in the first quarter of fiscal year 2017. Excess tax benefits of $6 were recognized in the consolidated statement
of earnings and classified as an operating activity in the consolidated statement of cash flows during the three months ended September
30, 2016. The prior period consolidated statement of cash flows has not been adjusted as permitted. The adoption resulted in approximately
a 2 percentage point benefit to the Companys effective tax rate for the first quarter of fiscal year 2017. The guidance allows
for a policy election to account for forfeitures as they occur rather than on an estimated basis. The Company did not make this
election and will continue to account for forfeitures on an estimated basis. In February 2016, the FASB issued ASU No. 2016-02, Leases
(Topic 842), which requires lessees to recognize a right-of-use asset and a lease liability for all leases with terms of
more than 12 months. Recognition, measurement and presentation will depend on the classification of the lease as either a finance
or an operating lease. ASU 2016-02 also requires expanded disclosures about leasing arrangements. The new guidance is effective
for the Company beginning in the first quarter of fiscal year 2020, with early adoption permitted. The Company is currently evaluating
the impact that the adoption of this guidance will have on its consolidated financial statements. In April 2015, the FASB issued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Company adopted this standard in the first quarter of fiscal year 2017 and retrospectively applied the standard to the June
30, 2016 consolidated balance sheet, resulting in an $8 reduction in Other assets and Long-term debt. The adoption had no impact
on the Companys consolidated statement of earnings or consolidated statement of cash flows. In February 2015, the FASB issued ASU No. 2015-02, Amendments
to the Consolidation Analysis, which changes the guidance for evaluating whether to consolidate certain legal entities. The
amendments modify the evaluation of whether limited partnerships and similar legal entities are variable interest entities or voting
interest entities. The Company adopted this standard in the first quarter of fiscal year 2017. The adoption did not have an impact
on the Companys consolidated financial statements. In May 2014, the FASB issued ASU No. 2014-09,
Revenue from Contracts with Customers (Topic 606), which replaces most existing U.S. GAAP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with the option to early adopt in the first quarter of fiscal year 2018. The Company is currently
evaluating the impact that the adoption of this guidance will have on its consolidated financial statements.</t>
  </si>
  <si>
    <t>DISCONTINUED OPERATIONS</t>
  </si>
  <si>
    <t>Discontinued Operations and Disposal Groups [Abstract]</t>
  </si>
  <si>
    <t>NOTE 2. DISCONTINUED OPERATIONS On September 22, 2014, Clorox Venezuela
announced that it was discontinuing its operations, effective immediately, and seeking to sell its assets. Since fiscal year 2012,
Clorox Venezuela was required to sell more than two thirds of its products at prices frozen by the Venezuelan government. During
this same period, Clorox Venezuela experienced successive years of hyperinflation resulting in significant sustained increases
in its input costs, including packaging, raw materials, transportation and wages. As a result, Clorox Venezuela had been selling
its products at a loss, resulting in ongoing operating losses. Clorox Venezuela repeatedly met with government authorities in an
effort to help them understand the rapidly declining state of the business, including the need for immediate, significant and ongoing
price increases and other critical remedial actions to address these adverse impacts. Based on the Venezuelan governments
representations, Clorox Venezuela had expected significant price increases would be forthcoming much earlier; however, the price
increases subsequently approved were insufficient and would have caused Clorox Venezuela to continue operating at a significant
loss into the foreseeable future. As such, Clorox Venezuela was no longer financially viable and was forced to discontinue its
operations. On September 26, 2014, the Company reported
that Venezuelan Vice President Jorge Arreaza announced, with endorsement by President Nicolás Maduro, that the Venezuelan
government had occupied the Santa Lucía and Guacara production facilities of Clorox Venezuela. On November 6, 2014, the Company
reported that the Venezuelan government had published a resolution granting a government-sponsored Special Administrative Board
full authority to restart and operate the business of Clorox Venezuela, thereby reaffirming the government's expropriation of Clorox
Venezuelas assets. Further, President Nicolás Maduro announced the government's intention to facilitate the resumed
production of bleach and other cleaning products at Clorox Venezuela plants. He also announced his approval of a financial credit
to invest in raw materials and production at the plants. These actions by the Venezuelan government were taken without the consent
or involvement of Clorox Venezuela, its parent Clorox Spain S.L. (Clorox Spain) or any of their affiliates. Clorox Venezuela, Clorox
Spain and their affiliates reserved their rights under all applicable laws and treaties. With this exit, the financial results of
Clorox Venezuela are reflected as discontinued operations in the Companys condensed consolidated financial statements for
all periods presented. The results of Clorox Venezuela had historically been part of the International reportable segment. Net sales for Clorox Venezuela were $0
for each of the three months ended September 30, 2016 and 2015. The following table provides a summary of earnings (losses)
from discontinued operations for Clorox Venezuela and earnings (losses) from discontinued operations other than Clorox Venezuela
for the periods indicated:
Three Months Ended
9/30/2016 9/30/2015
Operating losses from Clorox Venezuela before income taxes $ - $ -
Exit costs and other related expenses for Clorox Venezuela - -
Total losses from Clorox Venezuela before income taxes - -
Income tax benefit attributable to Clorox Venezuela - -
Total losses from Clorox Venezuela, net of tax - -
Gains (losses) from discontinued operations
other than Clorox Venezuela, net of tax - (1 )
Losses from discontinued operations, net of tax $ - $ (1 )</t>
  </si>
  <si>
    <t>BUSINESSES ACQUIRED</t>
  </si>
  <si>
    <t>Business Combinations [Abstract]</t>
  </si>
  <si>
    <t>NOTE 3. BUSINESSES ACQUIRED On May 2, 2016, the Company acquired 100 percent of ReNew
Life Holdings Corporation (RenewLife), a leading brand in digestive health. The amount paid was $290 funded through commercial
paper. The amount paid of $290 represents the aggregate purchase price less cash acquired. The purchase of the RenewLife business
reflects the Companys strategy to acquire leading brands with attractive margins in growth categories. Results for RenewLifes
U.S. business are reflected in the Household reportable segment and results for RenewLifes international business are reflected
in the International reportable segment. The assets and liabilities of RenewLife were recorded at
their respective estimated fair value as of the date of the acquisition using U.S. GAAP for business combinations. The excess of
the purchase price over the fair value of the net identifiable assets acquired was allocated to goodwill. Goodwill recorded primarily
reflects the value of expanding the Companys portfolio further into the health and wellness arena. The following table summarizes the estimated fair value of
RenewLifes assets acquired and liabilities assumed and related deferred income taxes as of the acquisition date. Due to the
timing of the acquisition, the fair value of the assets acquired and liabilities assumed are based on a preliminary valuation and
the Companys estimates and assumptions are subject to change within the measurement period. The primary areas of the purchase
price that are not yet finalized are related to goodwill and income taxes. The weighted-average estimated useful life of intangible
assets subject to amortization is 15 years.
RenewLife
Goodwill $ 137
Trademarks 134
Customer relationships 36
Property, plant and equipment 3
Working capital, net 41
Deferred income taxes (61 )
Purchase Price $ 290 Pro forma results reflecting the acquisition were not presented
because the acquisition did not meet the threshold requirements for additional disclosure.</t>
  </si>
  <si>
    <t>INVENTORIES, NET</t>
  </si>
  <si>
    <t>Inventory Disclosure [Abstract]</t>
  </si>
  <si>
    <t xml:space="preserve">NOTE 4. INVENTORIES, NET Inventories, net, consisted of the following as of:
9/30/2016 6/30/2016
Finished goods $ 374 $ 361
Raw materials and packaging 114 111
Work in process 3 3
LIFO allowances (26 ) (32 )
Total $ 465 $ 443 </t>
  </si>
  <si>
    <t>FINANCIAL INSTRUMENTS AND FAIR VALUE MEASUREMENTS</t>
  </si>
  <si>
    <t>FINANCIAL INSTRUMENTS AND FAIR VALUE MEASUREMENTS [Abstract]</t>
  </si>
  <si>
    <t xml:space="preserve">NOTE 5. FINANCIAL INSTRUMENTS AND 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As of September 30, 2016 and June 30, 2016, the Companys
financial assets and liabilities that were measured at fair value on a recurring basis during the applicable periods included derivative
financial instruments, which were classified as either Level 1 or Level 2, and trust assets to fund certain of the Companys
nonqualified deferred compensation plans, which were classified as Level 1. Financial Risk Management and Derivative Instruments The Company is exposed to certain commodity, interest rate,
foreign currency and counterparty risks related to its ongoing business operations and uses derivative instruments to mitigate
its exposure to these risks. Commodity Price Risk Management The Company may use commodity exchange traded futures and
over-the-counter swap contracts to fix the price of a portion of its forecasted raw material requirements. Contract maturities,
which are generally no longer than 2 years, are matched to the length of the raw material purchase contracts. Commodity purchase
contracts are measured at fair value using market quotations obtained from commodity futures exchanges or commodity derivative
dealers. As of September 30, 2016, the notional amount of commodity
derivatives was $24, of which $14 related to jet fuel swaps and $10 related to soybean oil futures. As of June 30, 2016, the notional
amount of commodity derivatives was $30, of which $16 related to jet fuel swaps and $14 related to soybean oil futures. Foreign Currency Risk Management The Company may also enter into certain over-the-counter
derivative contracts to manage a portion of the Companys forecasted foreign currency exposure associated with the purchase
of inventory. These foreign currency contracts generally have durations of no longer than 2 years. The foreign exchange contracts
are measured at fair value using information quoted by foreign exchange dealers. The notional amounts of outstanding foreign currency forward
contracts used by the Companys subsidiaries to hedge forecasted purchases of inventory were $57 as of September 30, 2016,
and $84 as of June 30, 2016. Interest Rate Risk Management The Company may also enter into over-the-counter interest
rate derivative instruments to fix a portion of the benchmark interest rate prior to an anticipated issuance of fixed rate debt
or to manage the Companys level of fixed and floating rate debt. The interest rate derivative instruments are measured at
fair value using information quoted by U.S. government bond dealers. As of both September 30, 2016 and June 30, 2016, the Company
had no interest rate derivative instruments. Counterparty Risk Management and Derivative Contract
Requirements The Company utilizes a variety of financial institutions
as counterparties for over-the-counter 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September 30, 2016 and June 30,
2016, the Company and each of its counterparties had been assigned investment grade credit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September 30, 2016 and June 30, 2016, the Company
maintained cash margin balances related to exchange-traded futures contracts of $1, which are classified as Other Trust Assets The Company has held interests in mutual funds and cash equivalents
as part of trust assets related to certain of its nonqualified deferred compensation plans. The participants in the deferred compensation
plans, who are the Companys current and former employees, may select among certain mutual funds in which their compensation
deferrals are invested in accordance with the terms of the plans and within the confines of the trusts, which hold the marketable
securities. These trusts represent variable interest entities for which the Company is considered the primary beneficiary, and
therefore, trust assets are consolidated and included in Other assets in the condensed consolidated balance sheets. The interests
in mutual funds are measured at fair value using quoted market prices. The Company has designated these marketable Fair Value of Financial Instruments The following table summarizes the fair value of the Companys
assets and liabilities for which disclosure of fair value is required:
9/30/2016 6/30/2016
Balance sheet classification Fair value hierarchy level Carrying Amount Estimated Fair Value Carrying Amount Estimated Fair Value
Assets
Investments including money market Cash and cash
funds equivalents (a) 1 $ 253 $ 253 $ 234 $ 234
Time deposits Cash and cash
equivalents (a) 2 76 76 79 79
Commodity purchase derivative contracts Other current assets 1 1 1 1 1
Foreign exchange derivative contracts Other current assets 2 1 1 1 1
Commodity purchase derivative contracts Other assets 2 1 1 1 1
Trust assets for nonqualified deferred Other assets
compensation plans 1 62 62 52 52
$ 394 $ 394 $ 368 $ 368
Liabilities
Notes and loans payable Notes and loans payable (b) 2 $ 618 $ 618 $ 523 $ 523
Commodity purchase derivative contracts Accounts payable and
accrued liabilities 2 1 1 1 1
Foreign exchange derivative contracts Accounts payable and
accrued liabilities 2 2 2 4 4
Current maturities of long-term debt Current maturities of long-
and Long-term debt term debt and Long-term
debt (c) 2 1,789 1,911 1,789 1,922
$ 2,410 $ 2,532 $ 2,317 $ 2,450 ____________________
(a) Cash and cash equivalents are composed of time deposits and other interest bearing investments including money market funds with original maturity dates of 90 days or less. Cash and cash equivalents are recorded at cost, which approximates fair value.
(b) Notes and loans payable is composed of U.S. commercial paper and/or other similar short-term debts issued by non-U.S. subsidiaries, all of which are recorded at cost, which approximates fair value.
(c) Current maturities of long-term debt and Long-term debt are recorded at cost. The fair value of Long-term debt, including current maturities, is determined using secondary market prices quoted by corporate bond dealers, and is classified as Level 2. Derivatives The Company designates its commodity forward and future contracts
for forecasted purchases of raw materials, interest rate forward contracts for forecasted interest payments, and foreign currency
forward contracts for forecasted purchases of inventory as cash flow hedges. The effects of derivative instruments designated as hedging
instruments on Comprehensive income and Net earnings were as follows:
Three Months Ended
Gains (losses) recognized in Other comprehensive income
9/30/2016 9/30/2015
Commodity purchase derivative contracts $ - $ (7 )
Interest rate derivative contracts - -
Foreign exchange derivative contracts - 6
Total $ - $ (1 )
Three Months Ended
Gains (losses) reclassified from Accumulated other comprehensive loss and recognized in Net earnings
9/30/2016 9/30/2015
Commodity purchase derivative contracts $ (1 ) $ 2
Interest rate derivative contracts (2 ) 2
Foreign exchange derivative contracts (1 ) (1 )
Total $ (4 ) $ 3 The gains (losses) reclassified from Accumulated other comprehensive
losses and recognized in Net earnings during the three months ended September 30, 2016 and 2015, for commodity purchase and foreign
exchange contracts were included in Cost of products sold, and for interest rate contracts were included in Interest expense. The estimated amount of the existing net gain (loss) in Accumulated
other comprehensive losses as of September 30, 2016, that is expected to be reclassified into Net earnings within the next twelve
months is $8. Gains and losses on derivative instruments representing either hedge ineffectiveness or hedge components excluded
from the assessment of effectiveness are recognized in Net earnings. During the three months ended September 30, 2016 and 2015,
hedge ineffectiveness was not significant. </t>
  </si>
  <si>
    <t>INCOME TAXES</t>
  </si>
  <si>
    <t>Income Tax Disclosure [Abstract]</t>
  </si>
  <si>
    <t>NOTE 6. INCOME TAXES 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from continuing operations was 32.0% for the three months ended September
30, 2016, and 34.5% for the three months ended September 30, 2015. This decrease was primarily due to the recognition of excess
tax benefits from share-based compensation upon the adoption of ASU No. 2016-09 in the first quarter of fiscal year 2017. Refer
to Note 1 for further details.</t>
  </si>
  <si>
    <t>NET EARNINGS PER SHARE (EPS)</t>
  </si>
  <si>
    <t>Earnings Per Share [Abstract]</t>
  </si>
  <si>
    <t>NOTE 7. NET EARNINGS PER SHARE (EPS) The following is a reconciliation of the weighted average
number of shares outstanding (in thousands) used to calculate basic net EPS to those used to calculate diluted net EPS:
Three Months Ended
9/30/2016 9/30/2015
Basic 129,449 129,155
Dilutive effect of stock options and other 2,744 2,065
Diluted 132,193 131,220
Antidilutive stock options and other - 1,271 The Company has two share repurchase programs: an open-market
purchase program with an authorized aggregate purchase amount of up to $750, all of which was available for share repurchases as
of September 30, 2016, and a program to offset the anticipated impact of share dilution related to share-based awards (the Evergreen
Program), which has no authorization limit as to amount or timing of repurchases. Share repurchases under authorized programs were as follows
during the three months ended September 30:
Three Months Ended
9/30/2016 9/30/2015
Amount Shares (in 000's) Amount Shares (in 000's)
Open-market purchase programs $ - - $ - -
Evergreen Program 113 883 112 1,006
Total $ 113 883 $ 112 1,006</t>
  </si>
  <si>
    <t>COMPREHENSIVE INCOME</t>
  </si>
  <si>
    <t>Stockholders' Equity Note [Abstract]</t>
  </si>
  <si>
    <t>NOTE 8. COMPREHENSIVE INCOME Comprehensive income was as follows for the periods indicated:
Three Months Ended
9/30/2016 9/30/2015
Earnings from continuing operations $ 179 $ 173
Earnings (losses) from discontinued operations, net of tax - (1 )
Net earnings 179 172
Other comprehensive income (loss), net of tax:
Foreign currency translation adjustments (1 ) (43 )
Net unrealized gains (losses) on derivatives 3 3
Pension and postretirement benefit adjustments 1 1
Total other comprehensive income (loss), net of tax 3 (39 )
Comprehensive income $ 182 $ 133 Changes in Accumulated other comprehensive net (losses) income
by component were as follows for the three months ended September 30:
Foreign currency translation adjustments Net unrealized gains (losses) on derivatives Pension and postretirement benefit adjustments Accumulated other comprehensive (losses) income
Balance as of June 30, 2015 $ (300 ) $ (53 ) $ (149 ) $ (502 )
Other comprehensive (loss) income before
reclassifications (41 ) - - (41 )
Amounts reclassified from accumulated other
comprehensive net losses - 3 1 4
Income tax benefit (expense) (2 ) - - (2 )
Net current period other comprehensive income (loss) (43 ) 3 1 (39 )
Balance as of September 30, 2015 $ (343 ) $ (50 ) $ (148 ) $ (541 )
Balance as of June 30, 2016 $ (353 ) $ (44 ) $ (173 ) $ (570 )
Other comprehensive (loss) income before
reclassifications (1 ) - - (1 )
Amounts reclassified from accumulated other
comprehensive net losses - 4 2 6
Income tax benefit (expense) - (1 ) (1 ) (2 )
Net current period other comprehensive income (loss) (1 ) 3 1 3
Balance as of September 30, 2016 $ (354 ) $ (41 ) $ (172 ) $ (567 ) Included in foreign currency translation adjustments are
re-measurement losses on long-term intercompany loans where settlement is not planned or anticipated in the foreseeable future.
For the three months ended September 30, 2016 and 2015, Other comprehensive income (loss) on these loans totaled $0 and $(5), respectively,
and there were no amounts reclassified from Accumulated other comprehensive net (losses) income.</t>
  </si>
  <si>
    <t>EMPLOYEE BENEFIT PLANS</t>
  </si>
  <si>
    <t>Defined Benefit Pension Plans and Defined Benefit Postretirement Plans Disclosure [Abstract]</t>
  </si>
  <si>
    <t>NOTE 9. EMPLOYEE BENEFIT PLANS The following table summarizes the components of net periodic
benefit cost for the Companys retirement income plans:
Three Months Ended
9/30/2016 9/30/2015
Service cost $ - $ -
Interest cost 5 7
Expected return on plan assets (5 ) (4 )
Amortization of unrecognized items 3 2
Total $ 3 $ 5 The net periodic benefit cost for the Companys retirement
health care plans was $0 for each of the three months ended September 30, 2016 and 2015. During the three months ended September 30, 2016, the Company
made $15 in discretionary contributions to the domestic qualified retirement income plan.</t>
  </si>
  <si>
    <t>OTHER CONTINGENCIES AND GUARANTEES</t>
  </si>
  <si>
    <t>OTHER CONTINGENCIES AND GUARANTEES [Abstract]</t>
  </si>
  <si>
    <t>NOTE 10. OTHER CONTINGENCIES AND GUARANTEES Contingencies The Company is involved in certain environmental matters,
including response actions at various locations. The Company had a recorded liability of $13 and $14 as of September 30, 2016 and
June 30, 2016, respectively, for its share of aggregate future remediation costs related to these matters. One matter in Dickinson
County, Michigan, for which the Company is jointly and severally liable, accounted for a substantial majority of the recorded liability
as of both September 30, 2016 and June 30, 2016. The Company has agreed to be liable for 24.3% of the aggregate remediation and
associated costs for this matter pursuant to a cost-sharing arrangement with a third party. With the assistance of environmental
consultants, the Company maintains an undiscounted liability representing its current best estimate of its share of the capital
expenditures, maintenance and other costs that may be incurred over an estimated 30-year remediation period. Currently, the Company
cannot accurately predict the timing of future payments that may be made under this obligation. In addition, the Companys
estimated loss exposure is sensitive to a variety of uncertain factors, including the efficacy of remediation efforts, changes
in remediation requirements and the future availability of alternative clean-up technologies. Although it is reasonably possible
that the Companys exposure may exceed the amount recorded, any amount of such additional exposures, or range of exposures,
is not estimable at this time. The Company is subject to various legal proceedings, claims
and other loss contingencies, including, without limitation, loss contingencies relating to contractual arrangement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liabilities on the aforementioned
guarantees as of September 30, 2016. As of September 30, 2016, the Company was a party to letters
of credit of $10 primarily related to one of its insurance carriers, of which $0 had been drawn upon.</t>
  </si>
  <si>
    <t>SEGMENT RESULTS</t>
  </si>
  <si>
    <t>Segment Reporting [Abstract]</t>
  </si>
  <si>
    <t>NOTE 11. SEGMENT RESULTS The Company operates through strategic business units that
are aggregated into four reportable segments based on the economics and nature of the products sold: Cleaning, Household, Lifestyle
and International. As a result of Clorox Venezuela being reported as discontinued operations, the results of Clorox Venezuela are
no longer included in the International reportable segment. Certain non-allocated administrative costs, interest income,
interest expense and various other non-operating income and expenses are reflected in Corporate. Corporate assets include cash
and cash equivalents, other current assets, property and equipment, other investments and deferred taxes. 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
Net sales Earnings (losses) from continuing operations before income taxes
Three Months Ended Three Months Ended
9/30/2016 9/30/2015 9/30/2016 9/30/2015
Cleaning $ 534 $ 497 $ 164 $ 149
Household 422 411 69 82
Lifestyle 236 231 62 59
International 251 251 27 32
Corporate - - (58 ) (58 )
Total $ 1,443 $ 1,390 $ 264 $ 264 All intersegment sales are eliminated and are not included
in the Companys reportable segments net sales. Net sales to the Companys largest customer, Wal-Mart
Stores, Inc. and its affiliates, as a percentage of consolidated net sales, were 26% and 27% for the three months ended September
30, 2016 and 2015, respectively.</t>
  </si>
  <si>
    <t>SUMMARY OF SIGNIFICANT ACCOUNTING POLICIES (Policies)</t>
  </si>
  <si>
    <t>Basis of Presentation</t>
  </si>
  <si>
    <t>Basis of Presentation The unaudited interim condensed consolidated financial statements
for the three months ended September 30, 2016 and 2015,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However, the financial results for interim
periods are not necessarily indicative of the results that may be expected for a full fiscal year or for any other future period. Effective September 22, 2014, the Companys Venezuela
affiliate, Corporación Clorox de Venezuela S.A. (Clorox Venezuela), discontinued its operations. Consequently, the Company
reclassified the financial results of Clorox Venezuela as a discontinued operation in the condensed consolidated financial statements
for all periods presented herein.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6, which includes a complete set of footnote disclosures including the Companys significant accounting
policies.</t>
  </si>
  <si>
    <t>Recently Issued Accounting Standards</t>
  </si>
  <si>
    <t>Recently Issued Accounting Standards In March 2016, the Financial Accounting Standards Board (FASB)
issued Accounting Standards Update (ASU) No. 2016-09, Compensation-Stock Compensation (Topic 718): Improvements to Employee
Share-Based Payment Accounting, which simplifies several aspects of the accounting for share-based payment transactions,
including requiring excess tax benefits and tax deficiencies to be recognized as income tax expense or benefit in the consolidated
statement of earnings. Additionally, the standard requires cash flows from excess tax benefits and deficiencies, previously classified
as a financing activity, to be classified as an operating activity in the consolidated statement of cash flows. The Company adopted
this guidance in the first quarter of fiscal year 2017. Excess tax benefits of $6 were recognized in the consolidated statement
of earnings and classified as an operating activity in the consolidated statement of cash flows during the three months ended September
30, 2016. The prior period consolidated statement of cash flows has not been adjusted as permitted. The adoption resulted in approximately
a 2 percentage point benefit to the Companys effective tax rate for the first quarter of fiscal year 2017. The guidance allows
for a policy election to account for forfeitures as they occur rather than on an estimated basis. The Company did not make this
election and will continue to account for forfeitures on an estimated basis. In February 2016, the FASB issued ASU No. 2016-02, Leases
(Topic 842), which requires lessees to recognize a right-of-use asset and a lease liability for all leases with terms of
more than 12 months. Recognition, measurement and presentation will depend on the classification of the lease as either a finance
or an operating lease. ASU 2016-02 also requires expanded disclosures about leasing arrangements. The new guidance is effective
for the Company beginning in the first quarter of fiscal year 2020, with early adoption permitted. The Company is currently evaluating
the impact that the adoption of this guidance will have on its consolidated financial statements. In April 2015, the FASB issued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Company adopted this standard in the first quarter of fiscal year 2017 and retrospectively applied the standard to the June
30, 2016 consolidated balance sheet, resulting in an $8 reduction in Other assets and Long-term debt. The adoption had no impact
on the Companys consolidated statement of earnings or consolidated statement of cash flows. In February 2015, the FASB issued ASU No. 2015-02, Amendments
to the Consolidation Analysis, which changes the guidance for evaluating whether to consolidate certain legal entities. The
amendments modify the evaluation of whether limited partnerships and similar legal entities are variable interest entities or voting
interest entities. The Company adopted this standard in the first quarter of fiscal year 2017. The adoption did not have an impact
on the Companys consolidated financial statements. In May 2014, the FASB issued ASU No. 2014-09,
Revenue from Contracts with Customers (Topic 606), which replaces most existing U.S. GAAP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with the option to early adopt in the first quarter of fiscal year 2018. The Company is currently
evaluating the impact that the adoption of this guidance will have on its consolidated financial statements.</t>
  </si>
  <si>
    <t>DISCONTINUED OPERATIONS (Tables)</t>
  </si>
  <si>
    <t>Summary of (losses) gains from discontinued operations</t>
  </si>
  <si>
    <t xml:space="preserve">The following table provides a summary of earnings (losses)
from discontinued operations for Clorox Venezuela and earnings (losses) from discontinued operations other than Clorox Venezuela
for the periods indicated:
Three Months Ended
9/30/2016 9/30/2015
Operating losses from Clorox Venezuela before income taxes $ - $ -
Exit costs and other related expenses for Clorox Venezuela - -
Total losses from Clorox Venezuela before income taxes - -
Income tax benefit attributable to Clorox Venezuela - -
Total losses from Clorox Venezuela, net of tax - -
Gains (losses) from discontinued operations
other than Clorox Venezuela, net of tax - (1 )
Losses from discontinued operations, net of tax $ - $ (1 ) </t>
  </si>
  <si>
    <t>BUSINESSES ACQUIRED (Tables)</t>
  </si>
  <si>
    <t>Schedule of Estimated Fair Values of Assets Acquired and Liabilities Assumed as of Acquisition Date</t>
  </si>
  <si>
    <t xml:space="preserve">The following table summarizes the estimated fair value of
RenewLifes assets acquired and liabilities assumed and related deferred income taxes as of the acquisition date. Due to the
timing of the acquisition, the fair value of the assets acquired and liabilities assumed are based on a preliminary valuation and
the Companys estimates and assumptions are subject to change within the measurement period. The primary areas of the purchase
price that are not yet finalized are related to goodwill and income taxes. The weighted-average estimated useful life of intangible
assets subject to amortization is 15 years.
RenewLife
Goodwill $ 137
Trademarks 134
Customer relationships 36
Property, plant and equipment 3
Working capital, net 41
Deferred income taxes (61 )
Purchase Price $ 290 </t>
  </si>
  <si>
    <t>INVENTORIES, NET (Tables)</t>
  </si>
  <si>
    <t>Schedule of Inventories, Net</t>
  </si>
  <si>
    <t xml:space="preserve">Inventories, net, consisted of the following as of:
9/30/2016 6/30/2016
Finished goods $ 374 $ 361
Raw materials and packaging 114 111
Work in process 3 3
LIFO allowances (26 ) (32 )
Total $ 465 $ 443 </t>
  </si>
  <si>
    <t>FINANCIAL INSTRUMENTS AND FAIR VALUE MEASUREMENTS (Tables)</t>
  </si>
  <si>
    <t>Schedule of Assets and Liabilities for Fair Value Disclosure</t>
  </si>
  <si>
    <t>The following table summarizes the fair value of the Companys
assets and liabilities for which disclosure of fair value is required:
9/30/2016 6/30/2016
Balance sheet classification Fair value hierarchy level Carrying Amount Estimated Fair Value Carrying Amount Estimated Fair Value
Assets
Investments including money market Cash and cash
funds equivalents (a) 1 $ 253 $ 253 $ 234 $ 234
Time deposits Cash and cash
equivalents (a) 2 76 76 79 79
Commodity purchase derivative contracts Other current assets 1 1 1 1 1
Foreign exchange derivative contracts Other current assets 2 1 1 1 1
Commodity purchase derivative contracts Other assets 2 1 1 1 1
Trust assets for nonqualified deferred Other assets
compensation plans 1 62 62 52 52
$ 394 $ 394 $ 368 $ 368
Liabilities
Notes and loans payable Notes and loans payable (b) 2 $ 618 $ 618 $ 523 $ 523
Commodity purchase derivative contracts Accounts payable and
accrued liabilities 2 1 1 1 1
Foreign exchange derivative contracts Accounts payable and
accrued liabilities 2 2 2 4 4
Current maturities of long-term debt Current maturities of long-
and Long-term debt term debt and Long-term
debt (c) 2 1,789 1,911 1,789 1,922
$ 2,410 $ 2,532 $ 2,317 $ 2,450 ____________________
(a) Cash and cash equivalents are composed of time deposits and other interest bearing investments including money market funds with original maturity dates of 90 days or less. Cash and cash equivalents are recorded at cost, which approximates fair value.
(b) Notes and loans payable is composed of U.S. commercial paper and/or other similar short-term debts issued by non-U.S. subsidiaries, all of which are recorded at cost, which approximates fair value.
(c) Current maturities of long-term debt and Long-term debt are recorded at cost. The fair value of Long-term debt, including current maturities, is determined using secondary market prices quoted by corporate bond dealers, and is classified as Level 2.</t>
  </si>
  <si>
    <t>Effects of Derivative Instruments Designated as Hedging Instruments on OCI</t>
  </si>
  <si>
    <t>Three Months Ended
Gains (losses) recognized in Other comprehensive income
9/30/2016 9/30/2015
Commodity purchase derivative contracts $ - $ (7 )
Interest rate derivative contracts - -
Foreign exchange derivative contracts - 6
Total $ - $ (1 )</t>
  </si>
  <si>
    <t>Effects of Derivative Instruments Designated as Hedging Instruments on Net Earnings</t>
  </si>
  <si>
    <t xml:space="preserve">Three Months Ended
Gains (losses) reclassified from Accumulated other comprehensive loss and recognized in Net earnings
9/30/2016 9/30/2015
Commodity purchase derivative contracts $ (1 ) $ 2
Interest rate derivative contracts (2 ) 2
Foreign exchange derivative contracts (1 ) (1 )
Total $ (4 ) $ 3 </t>
  </si>
  <si>
    <t>NET EARNINGS PER SHARE (EPS) (Tables)</t>
  </si>
  <si>
    <t>Schedule of Weighted Average Number of Shares Outstanding and Antidilutive Shares</t>
  </si>
  <si>
    <t xml:space="preserve">The following is a reconciliation of the weighted average
number of shares outstanding (in thousands) used to calculate basic net EPS to those used to calculate diluted net EPS:
Three Months Ended
9/30/2016 9/30/2015
Basic 129,449 129,155
Dilutive effect of stock options and other 2,744 2,065
Diluted 132,193 131,220
Antidilutive stock options and other - 1,271 </t>
  </si>
  <si>
    <t>Schedule of Share Repurchases Under Authorized Programs</t>
  </si>
  <si>
    <t xml:space="preserve">Share repurchases under authorized programs were as follows
during the three months ended September 30:
Three Months Ended
9/30/2016 9/30/2015
Amount Shares (in 000's) Amount Shares (in 000's)
Open-market purchase programs $ - - $ - -
Evergreen Program 113 883 112 1,006
Total $ 113 883 $ 112 1,006 </t>
  </si>
  <si>
    <t>COMPREHENSIVE INCOME  (Tables)</t>
  </si>
  <si>
    <t>Schedule of Comprehensive Income</t>
  </si>
  <si>
    <t xml:space="preserve">Comprehensive income was as follows for the periods indicated:
Three Months Ended
9/30/2016 9/30/2015
Earnings from continuing operations $ 179 $ 173
Earnings (losses) from discontinued operations, net of tax - (1 )
Net earnings 179 172
Other comprehensive income (loss), net of tax:
Foreign currency translation adjustments (1 ) (43 )
Net unrealized gains (losses) on derivatives 3 3
Pension and postretirement benefit adjustments 1 1
Total other comprehensive income (loss), net of tax 3 (39 )
Comprehensive income $ 182 $ 133 </t>
  </si>
  <si>
    <t>Schedule of Changes in Accumulated Other Comprehensive Net (Losses) Income</t>
  </si>
  <si>
    <t xml:space="preserve"> Changes in Accumulated other comprehensive net (losses) income
by component were as follows for the three months ended September 30:
Foreign currency translation adjustments Net unrealized gains (losses) on derivatives Pension and postretirement benefit adjustments Accumulated other comprehensive (losses) income
Balance as of June 30, 2015 $ (300 ) $ (53 ) $ (149 ) $ (502 )
Other comprehensive (loss) income before
reclassifications (41 ) - - (41 )
Amounts reclassified from accumulated other
comprehensive net losses - 3 1 4
Income tax benefit (expense) (2 ) - - (2 )
Net current period other comprehensive income (loss) (43 ) 3 1 (39 )
Balance as of September 30, 2015 $ (343 ) $ (50 ) $ (148 ) $ (541 )
Balance as of June 30, 2016 $ (353 ) $ (44 ) $ (173 ) $ (570 )
Other comprehensive (loss) income before
reclassifications (1 ) - - (1 )
Amounts reclassified from accumulated other
comprehensive net losses - 4 2 6
Income tax benefit (expense) - (1 ) (1 ) (2 )
Net current period other comprehensive income (loss) (1 ) 3 1 3
Balance as of September 30, 2016 $ (354 ) $ (41 ) $ (172 ) $ (567 )</t>
  </si>
  <si>
    <t>EMPLOYEE BENEFIT PLANS (Tables)</t>
  </si>
  <si>
    <t>Schedule of Components of Net Periodic Benefit Cost</t>
  </si>
  <si>
    <t xml:space="preserve">The following table summarizes the components of net periodic
benefit cost for the Companys retirement income plans:
Three Months Ended
9/30/2016 9/30/2015
Service cost $ - $ -
Interest cost 5 7
Expected return on plan assets (5 ) (4 )
Amortization of unrecognized items 3 2
Total $ 3 $ 5 </t>
  </si>
  <si>
    <t>SEGMENT RESULTS (Tables)</t>
  </si>
  <si>
    <t>Selected Financial Information Relating to the Company's Segments</t>
  </si>
  <si>
    <t xml:space="preserve">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
Net sales Earnings (losses) from continuing operations before income taxes
Three Months Ended Three Months Ended
9/30/2016 9/30/2015 9/30/2016 9/30/2015
Cleaning $ 534 $ 497 $ 164 $ 149
Household 422 411 69 82
Lifestyle 236 231 62 59
International 251 251 27 32
Corporate - - (58 ) (58 )
Total $ 1,443 $ 1,390 $ 264 $ 264 </t>
  </si>
  <si>
    <t>SUMMARY OF SIGNIFICANT ACCOUNTING POLICIES (Details) - USD ($) $ in Millions</t>
  </si>
  <si>
    <t>Excess tax benefits impact from adoption of ASU No. 2016-09</t>
  </si>
  <si>
    <t>Reduction in effective tax rate from adoption of ASU No. 2016-09</t>
  </si>
  <si>
    <t>2.00%</t>
  </si>
  <si>
    <t>Reclassification of debt issuance costs from adoption of ASU No. 2015-03</t>
  </si>
  <si>
    <t>DISCONTINUED OPERATIONS (Summary of (Losses) Gains from Discontinued Operations) (Details) - USD ($) $ in Millions</t>
  </si>
  <si>
    <t>Income Statement, Balance Sheet and Additional Disclosures by Disposal Groups, Including Discontinued Operations [Line Items]</t>
  </si>
  <si>
    <t>Total gain (losses) from discontinued operations, net of tax</t>
  </si>
  <si>
    <t>Clorox Venezuela [Member]</t>
  </si>
  <si>
    <t>Operating losses from discontinued operations before income taxes</t>
  </si>
  <si>
    <t>Exit costs and other related expense</t>
  </si>
  <si>
    <t>Total losses from discontinued operations before income taxes</t>
  </si>
  <si>
    <t>Income tax benefit attributable to discontinued operations</t>
  </si>
  <si>
    <t>Other Discontinued Operations [Member]</t>
  </si>
  <si>
    <t>BUSINESSES ACQUIRED (Details) - USD ($) $ in Millions</t>
  </si>
  <si>
    <t>May 02, 2016</t>
  </si>
  <si>
    <t>Estimated fair values of assets acquired and liabilities assumed and related deferred income taxes as of the acquisition date:</t>
  </si>
  <si>
    <t>RenewLife [Member]</t>
  </si>
  <si>
    <t>Business Acquisition [Line Items]</t>
  </si>
  <si>
    <t>Business acquisition date</t>
  </si>
  <si>
    <t>May 2,
		2016</t>
  </si>
  <si>
    <t>Percentage of business acquired</t>
  </si>
  <si>
    <t>100.00%</t>
  </si>
  <si>
    <t>Amount paid for acquisition</t>
  </si>
  <si>
    <t>The weighted-average estimated useful life of intangible assets subject to amortization</t>
  </si>
  <si>
    <t>15 years</t>
  </si>
  <si>
    <t>Property, plant and equipment</t>
  </si>
  <si>
    <t>Working capital, net</t>
  </si>
  <si>
    <t>Purchase price</t>
  </si>
  <si>
    <t>RenewLife [Member] | Customer Relationships [Member]</t>
  </si>
  <si>
    <t>Other intangible assets</t>
  </si>
  <si>
    <t>RenewLife [Member] | Trademarks [Member]</t>
  </si>
  <si>
    <t>INVENTORIES, NET (Details) - USD ($) $ in Millions</t>
  </si>
  <si>
    <t>Finished goods</t>
  </si>
  <si>
    <t>Raw materials and packaging</t>
  </si>
  <si>
    <t>Work in process</t>
  </si>
  <si>
    <t>LIFO allowances</t>
  </si>
  <si>
    <t>Total</t>
  </si>
  <si>
    <t>FINANCIAL INSTRUMENTS AND FAIR VALUE MEASUREMENTS (Narrative) (Details) - USD ($) $ in Millions</t>
  </si>
  <si>
    <t>Derivative [Line Items]</t>
  </si>
  <si>
    <t>Derivatives</t>
  </si>
  <si>
    <t>Derivative instruments subject to contractually defined counterparty liability position limits</t>
  </si>
  <si>
    <t>Estimated amount of the existing net gain (loss) to be reclassified into earnings in the next 12 months</t>
  </si>
  <si>
    <t>Commodity purchase derivative contracts [Member]</t>
  </si>
  <si>
    <t>Maximum contract duration</t>
  </si>
  <si>
    <t>2 years</t>
  </si>
  <si>
    <t>Notional amounts</t>
  </si>
  <si>
    <t>Cash margin balances amount</t>
  </si>
  <si>
    <t>Commodity purchase derivative contracts [Member] | Jet Fuel [Member]</t>
  </si>
  <si>
    <t>Commodity purchase derivative contracts [Member] | Soybean Oil [Member]</t>
  </si>
  <si>
    <t>Foreign exchange derivative contracts [Member]</t>
  </si>
  <si>
    <t>FINANCIAL INSTRUMENTS AND FAIR VALUE MEASUREMENTS (Schedule of Assets and Liabilities for Fair Value Disclosure) (Details) - USD ($) $ in Millions</t>
  </si>
  <si>
    <t>Jun. 30, 2015</t>
  </si>
  <si>
    <t>Fair Value, Assets and Liabilities Measured on Recurring and Nonrecurring Basis [Line Items]</t>
  </si>
  <si>
    <t>Carrying Amount [Member]</t>
  </si>
  <si>
    <t>Estimated Fair Value [Member]</t>
  </si>
  <si>
    <t>Cash and Cash Equivalents [Member] | Level 1 [Member] | Carrying Amount [Member] | Investments including money market funds [Member]</t>
  </si>
  <si>
    <t>[2]</t>
  </si>
  <si>
    <t>Cash and Cash Equivalents [Member] | Level 1 [Member] | Estimated Fair Value [Member] | Investments including money market funds [Member]</t>
  </si>
  <si>
    <t>Cash and Cash Equivalents [Member] | Level 2 [Member] | Carrying Amount [Member] | Time deposits [Member]</t>
  </si>
  <si>
    <t>Cash and Cash Equivalents [Member] | Level 2 [Member] | Estimated Fair Value [Member] | Time deposits [Member]</t>
  </si>
  <si>
    <t>Other current assets [Member] | Level 1 [Member] | Carrying Amount [Member] | Commodity purchase derivative contracts [Member]</t>
  </si>
  <si>
    <t>Other current assets [Member] | Level 1 [Member] | Estimated Fair Value [Member] | Commodity purchase derivative contracts [Member]</t>
  </si>
  <si>
    <t>Derivative assets</t>
  </si>
  <si>
    <t>Other current assets [Member] | Level 2 [Member] | Carrying Amount [Member] | Foreign exchange derivative contracts [Member]</t>
  </si>
  <si>
    <t>Other current assets [Member] | Level 2 [Member] | Estimated Fair Value [Member] | Foreign exchange derivative contracts [Member]</t>
  </si>
  <si>
    <t>Other assets [Member] | Level 1 [Member] | Carrying Amount [Member] | Trust Assets for nonqualified deferred compensation plans [Member]</t>
  </si>
  <si>
    <t>Trust assets for nonqualified deferred compensation plans</t>
  </si>
  <si>
    <t>Other assets [Member] | Level 1 [Member] | Estimated Fair Value [Member] | Trust Assets for nonqualified deferred compensation plans [Member]</t>
  </si>
  <si>
    <t>Other assets [Member] | Level 2 [Member] | Carrying Amount [Member] | Commodity purchase derivative contracts [Member]</t>
  </si>
  <si>
    <t>Other assets [Member] | Level 2 [Member] | Estimated Fair Value [Member] | Commodity purchase derivative contracts [Member]</t>
  </si>
  <si>
    <t>Notes and loans payable [Member] | Level 2 [Member] | Carrying Amount [Member] | Notes and loans payable [Member]</t>
  </si>
  <si>
    <t>[3]</t>
  </si>
  <si>
    <t>Notes and loans payable [Member] | Level 2 [Member] | Estimated Fair Value [Member] | Notes and loans payable [Member]</t>
  </si>
  <si>
    <t>Accounts payable and accrued liabilities [Member] | Level 2 [Member] | Carrying Amount [Member] | Commodity purchase derivative contracts [Member]</t>
  </si>
  <si>
    <t>Accounts payable and accrued liabilities [Member] | Level 2 [Member] | Carrying Amount [Member] | Foreign exchange derivative contracts [Member]</t>
  </si>
  <si>
    <t>Accounts payable and accrued liabilities [Member] | Level 2 [Member] | Estimated Fair Value [Member] | Commodity purchase derivative contracts [Member]</t>
  </si>
  <si>
    <t>Derivative liabilities</t>
  </si>
  <si>
    <t>Accounts payable and accrued liabilities [Member] | Level 2 [Member] | Estimated Fair Value [Member] | Foreign exchange derivative contracts [Member]</t>
  </si>
  <si>
    <t>Current maturities of long-term debt and Long-term debt [Member] | Level 2 [Member] | Carrying Amount [Member] | Current maturities of long-term debt and Long-term debt [Member]</t>
  </si>
  <si>
    <t>Current maturities of long-term debt and Long-term debt</t>
  </si>
  <si>
    <t>[4]</t>
  </si>
  <si>
    <t>Current maturities of long-term debt and Long-term debt [Member] | Level 2 [Member] | Estimated Fair Value [Member] | Current maturities of long-term debt and Long-term debt [Member]</t>
  </si>
  <si>
    <t>Cash and cash equivalents are composed of time deposits and other interest bearing investments including money market funds with original maturity dates of 90 days or less. Cash and cash equivalents are recorded at cost, which approximates fair value.</t>
  </si>
  <si>
    <t>Notes and loan payable is composed of U.S. commercial paper and/or other similar short-term debts issued by non-U.S. subsidiaries, all of which are recorded at cost, which approximates fair value.</t>
  </si>
  <si>
    <t>Current maturities of long-term debt and Long-term debt are recorded at cost. The fair value of long-term debt, including current maturities, is determined using secondary market prices quoted by corporate bond dealers, and is classified as Level 2.</t>
  </si>
  <si>
    <t>FINANCIAL INSTRUMENTS AND FAIR VALUE MEASUREMENTS (Schedule of the Effects of Derivative Instruments Designated as Hedging Instruments) (Details) - USD ($) $ in Millions</t>
  </si>
  <si>
    <t>Derivative Instruments, Gain (Loss) [Line Items]</t>
  </si>
  <si>
    <t>Gains (losses) recognized in Other comprehensive income</t>
  </si>
  <si>
    <t>Gains (losses) reclassified from Accumulated other comprehensive loss and recognized in Net earnings</t>
  </si>
  <si>
    <t>Interest rate derivative contracts [Member]</t>
  </si>
  <si>
    <t>INCOME TAXES (Details)</t>
  </si>
  <si>
    <t>Effective tax rate on earnings from continuing operations</t>
  </si>
  <si>
    <t>32.00%</t>
  </si>
  <si>
    <t>34.50%</t>
  </si>
  <si>
    <t>NET EARNINGS PER SHARE (EPS) (Schedule of Weighted Average Number of Shares) (Details) - shares shares in Thousands</t>
  </si>
  <si>
    <t>Weighted Average Shares Outstanding - Basic</t>
  </si>
  <si>
    <t>Dilutive effect of stock options and other</t>
  </si>
  <si>
    <t>Weighted Average Shares Outstanding - Diluted</t>
  </si>
  <si>
    <t>Antidilutive stock options and other</t>
  </si>
  <si>
    <t>NET EARNINGS PER SHARE (EPS) (Share Repurchase Programs) (Details) - USD ($) shares in Thousands, $ in Millions</t>
  </si>
  <si>
    <t>Share Repurchase Programs [Line Items]</t>
  </si>
  <si>
    <t>Value of shares repurchased</t>
  </si>
  <si>
    <t>Shares repurchased</t>
  </si>
  <si>
    <t>Open-market purchase programs [Member]</t>
  </si>
  <si>
    <t>Authorized repurchase amount</t>
  </si>
  <si>
    <t>Remaining authorized repurchase amount</t>
  </si>
  <si>
    <t>Evergreen Program [Member]</t>
  </si>
  <si>
    <t>COMPREHENSIVE INCOME (Narrative) (Details) - USD ($) $ in Millions</t>
  </si>
  <si>
    <t>Long term intercompany loans [Member]</t>
  </si>
  <si>
    <t>Intercompany Foreign Currency Balance [Line Items]</t>
  </si>
  <si>
    <t>Other comprehensive net income (loss) before reclassifications</t>
  </si>
  <si>
    <t>COMPREHENSIVE INCOME (Schedule of Comprehensive Income) (Details) - USD ($) $ in Millions</t>
  </si>
  <si>
    <t>Other comprehensive income (loss), net of tax:</t>
  </si>
  <si>
    <t>Foreign currency translation adjustments</t>
  </si>
  <si>
    <t>Net unrealized gains (losses) on derivatives</t>
  </si>
  <si>
    <t>Pension and postretirement benefit adjustments</t>
  </si>
  <si>
    <t>Total other comprehensive income (loss), net of tax</t>
  </si>
  <si>
    <t>COMPREHENSIVE INCOME (Schedule of Changes in Accumulated Other Comprehensive Net (Losses) (Details) - USD ($) $ in Millions</t>
  </si>
  <si>
    <t>Accumulated Other Comprehensive Income (Loss) [Line Items]</t>
  </si>
  <si>
    <t>Balance, beginning</t>
  </si>
  <si>
    <t>Other comprehensive (loss) income before reclassifications</t>
  </si>
  <si>
    <t>Amounts reclassified from accumulated other comprehensive net losses</t>
  </si>
  <si>
    <t>Income tax benefit (expense)</t>
  </si>
  <si>
    <t>Balance, ending</t>
  </si>
  <si>
    <t>Foreign currency translation adjustments [Member]</t>
  </si>
  <si>
    <t>Net unrealized gain (losses) on derivatives [Member]</t>
  </si>
  <si>
    <t>Pension and postretirement benefit adjustments [Member]</t>
  </si>
  <si>
    <t>EMPLOYEE BENEFIT PLANS (Details) - USD ($) $ in Millions</t>
  </si>
  <si>
    <t>Retirement Income Plans [Member]</t>
  </si>
  <si>
    <t>Defined Benefit Plan Disclosure [Line Items]</t>
  </si>
  <si>
    <t>Service cost</t>
  </si>
  <si>
    <t>Interest cost</t>
  </si>
  <si>
    <t>Expected return on plan assets</t>
  </si>
  <si>
    <t>Amortization of unrecognized items</t>
  </si>
  <si>
    <t>Retirement Health Care Plans [Member]</t>
  </si>
  <si>
    <t>Domestic Qualified Retirement Income Plan [Member]</t>
  </si>
  <si>
    <t>Discretionary contributions</t>
  </si>
  <si>
    <t>OTHER CONTINGENCIES AND GUARANTEES (Details) - USD ($) $ in Millions</t>
  </si>
  <si>
    <t>Liability for aggregate future remediation costs</t>
  </si>
  <si>
    <t>Percentage of liability for aggregate remediation and associated costs, other than legal fees</t>
  </si>
  <si>
    <t>24.30%</t>
  </si>
  <si>
    <t>Remediation period</t>
  </si>
  <si>
    <t>30 years</t>
  </si>
  <si>
    <t>Letter of credit</t>
  </si>
  <si>
    <t>Letter of credit, amount outstanding</t>
  </si>
  <si>
    <t>SEGMENT RESULTS (Narrative) (Details)</t>
  </si>
  <si>
    <t>Net sales [Member] | Customer Concentration [Member] | Walmart Stores, Inc. [Member]</t>
  </si>
  <si>
    <t>Concentration Risk [Line Items]</t>
  </si>
  <si>
    <t>Concentration percentage</t>
  </si>
  <si>
    <t>26.00%</t>
  </si>
  <si>
    <t>27.00%</t>
  </si>
  <si>
    <t>SEGMENT RESULTS (Selected Financial Information Relating To Company's Segments ) (Details) - USD ($) $ in Millions</t>
  </si>
  <si>
    <t>Segment Reporting Information [Line Items]</t>
  </si>
  <si>
    <t>Earnings (losses) from continuing operations before income taxes</t>
  </si>
  <si>
    <t>Cleaning [Member]</t>
  </si>
  <si>
    <t>Household [Member]</t>
  </si>
  <si>
    <t>Lifestyle [Member]</t>
  </si>
  <si>
    <t>International [Member]</t>
  </si>
  <si>
    <t>Corporat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10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28743698</v>
      </c>
    </row>
    <row r="12" spans="1:3">
      <c r="A12" s="4" t="s">
        <v>19</v>
      </c>
      <c r="B12" s="5" t="s">
        <v>20</v>
      </c>
    </row>
    <row r="13" spans="1:3">
      <c r="A13" s="4" t="s">
        <v>21</v>
      </c>
      <c r="B13"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23</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0</v>
      </c>
      <c r="B1" s="2" t="s">
        <v>1</v>
      </c>
    </row>
    <row r="2" spans="1:2">
      <c r="B2" s="2" t="s">
        <v>2</v>
      </c>
    </row>
    <row r="3" spans="1:2">
      <c r="A3" s="3" t="s">
        <v>126</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443</v>
      </c>
      <c r="C4" s="7" t="n">
        <v>1390</v>
      </c>
    </row>
    <row r="5" spans="1:3">
      <c r="A5" s="4" t="s">
        <v>26</v>
      </c>
      <c r="B5" s="6" t="n">
        <v>803</v>
      </c>
      <c r="C5" s="6" t="n">
        <v>765</v>
      </c>
    </row>
    <row r="6" spans="1:3">
      <c r="A6" s="4" t="s">
        <v>27</v>
      </c>
      <c r="B6" s="6" t="n">
        <v>640</v>
      </c>
      <c r="C6" s="6" t="n">
        <v>625</v>
      </c>
    </row>
    <row r="7" spans="1:3">
      <c r="A7" s="4" t="s">
        <v>28</v>
      </c>
      <c r="B7" s="6" t="n">
        <v>200</v>
      </c>
      <c r="C7" s="6" t="n">
        <v>186</v>
      </c>
    </row>
    <row r="8" spans="1:3">
      <c r="A8" s="4" t="s">
        <v>29</v>
      </c>
      <c r="B8" s="6" t="n">
        <v>128</v>
      </c>
      <c r="C8" s="6" t="n">
        <v>123</v>
      </c>
    </row>
    <row r="9" spans="1:3">
      <c r="A9" s="4" t="s">
        <v>30</v>
      </c>
      <c r="B9" s="6" t="n">
        <v>31</v>
      </c>
      <c r="C9" s="6" t="n">
        <v>30</v>
      </c>
    </row>
    <row r="10" spans="1:3">
      <c r="A10" s="4" t="s">
        <v>31</v>
      </c>
      <c r="B10" s="6" t="n">
        <v>22</v>
      </c>
      <c r="C10" s="6" t="n">
        <v>23</v>
      </c>
    </row>
    <row r="11" spans="1:3">
      <c r="A11" s="4" t="s">
        <v>32</v>
      </c>
      <c r="B11" s="6" t="n">
        <v>-5</v>
      </c>
      <c r="C11" s="6" t="n">
        <v>-1</v>
      </c>
    </row>
    <row r="12" spans="1:3">
      <c r="A12" s="4" t="s">
        <v>33</v>
      </c>
      <c r="B12" s="6" t="n">
        <v>264</v>
      </c>
      <c r="C12" s="6" t="n">
        <v>264</v>
      </c>
    </row>
    <row r="13" spans="1:3">
      <c r="A13" s="4" t="s">
        <v>34</v>
      </c>
      <c r="B13" s="6" t="n">
        <v>85</v>
      </c>
      <c r="C13" s="6" t="n">
        <v>91</v>
      </c>
    </row>
    <row r="14" spans="1:3">
      <c r="A14" s="4" t="s">
        <v>35</v>
      </c>
      <c r="B14" s="6" t="n">
        <v>179</v>
      </c>
      <c r="C14" s="6" t="n">
        <v>173</v>
      </c>
    </row>
    <row r="15" spans="1:3">
      <c r="A15" s="4" t="s">
        <v>36</v>
      </c>
      <c r="B15" s="6" t="n">
        <v>0</v>
      </c>
      <c r="C15" s="6" t="n">
        <v>-1</v>
      </c>
    </row>
    <row r="16" spans="1:3">
      <c r="A16" s="4" t="s">
        <v>37</v>
      </c>
      <c r="B16" s="7" t="n">
        <v>179</v>
      </c>
      <c r="C16" s="7" t="n">
        <v>172</v>
      </c>
    </row>
    <row r="17" spans="1:3">
      <c r="A17" s="3" t="s">
        <v>38</v>
      </c>
    </row>
    <row r="18" spans="1:3">
      <c r="A18" s="4" t="s">
        <v>39</v>
      </c>
      <c r="B18" s="8" t="n">
        <v>1.39</v>
      </c>
      <c r="C18" s="8" t="n">
        <v>1.34</v>
      </c>
    </row>
    <row r="19" spans="1:3">
      <c r="A19" s="4" t="s">
        <v>40</v>
      </c>
      <c r="B19" s="6" t="n">
        <v>0</v>
      </c>
      <c r="C19" s="9" t="n">
        <v>-0.01</v>
      </c>
    </row>
    <row r="20" spans="1:3">
      <c r="A20" s="4" t="s">
        <v>41</v>
      </c>
      <c r="B20" s="9" t="n">
        <v>1.39</v>
      </c>
      <c r="C20" s="9" t="n">
        <v>1.33</v>
      </c>
    </row>
    <row r="21" spans="1:3">
      <c r="A21" s="3" t="s">
        <v>42</v>
      </c>
    </row>
    <row r="22" spans="1:3">
      <c r="A22" s="4" t="s">
        <v>39</v>
      </c>
      <c r="B22" s="9" t="n">
        <v>1.36</v>
      </c>
      <c r="C22" s="9" t="n">
        <v>1.32</v>
      </c>
    </row>
    <row r="23" spans="1:3">
      <c r="A23" s="4" t="s">
        <v>40</v>
      </c>
      <c r="B23" s="6" t="n">
        <v>0</v>
      </c>
      <c r="C23" s="9" t="n">
        <v>-0.01</v>
      </c>
    </row>
    <row r="24" spans="1:3">
      <c r="A24" s="4" t="s">
        <v>43</v>
      </c>
      <c r="B24" s="8" t="n">
        <v>1.36</v>
      </c>
      <c r="C24" s="8" t="n">
        <v>1.31</v>
      </c>
    </row>
    <row r="25" spans="1:3">
      <c r="A25" s="3" t="s">
        <v>44</v>
      </c>
    </row>
    <row r="26" spans="1:3">
      <c r="A26" s="4" t="s">
        <v>45</v>
      </c>
      <c r="B26" s="6" t="n">
        <v>129449</v>
      </c>
      <c r="C26" s="6" t="n">
        <v>129155</v>
      </c>
    </row>
    <row r="27" spans="1:3">
      <c r="A27" s="4" t="s">
        <v>46</v>
      </c>
      <c r="B27" s="6" t="n">
        <v>132193</v>
      </c>
      <c r="C27" s="6" t="n">
        <v>131220</v>
      </c>
    </row>
    <row r="28" spans="1:3">
      <c r="A28" s="4" t="s">
        <v>47</v>
      </c>
      <c r="B28" s="8" t="n">
        <v>0.8</v>
      </c>
      <c r="C28" s="8" t="n">
        <v>0.77</v>
      </c>
    </row>
    <row r="29" spans="1:3">
      <c r="A29" s="4" t="s">
        <v>48</v>
      </c>
      <c r="B29" s="7" t="n">
        <v>182</v>
      </c>
      <c r="C29" s="7" t="n">
        <v>1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92</v>
      </c>
      <c r="B1" s="2" t="s">
        <v>1</v>
      </c>
    </row>
    <row r="2" spans="1:3">
      <c r="B2" s="2" t="s">
        <v>2</v>
      </c>
      <c r="C2" s="2" t="s">
        <v>50</v>
      </c>
    </row>
    <row r="3" spans="1:3">
      <c r="A3" s="3" t="s">
        <v>123</v>
      </c>
    </row>
    <row r="4" spans="1:3">
      <c r="A4" s="4" t="s">
        <v>193</v>
      </c>
      <c r="B4" s="7" t="n">
        <v>6</v>
      </c>
    </row>
    <row r="5" spans="1:3">
      <c r="A5" s="4" t="s">
        <v>194</v>
      </c>
      <c r="B5" s="4" t="s">
        <v>195</v>
      </c>
    </row>
    <row r="6" spans="1:3">
      <c r="A6" s="4" t="s">
        <v>196</v>
      </c>
      <c r="C6" s="7" t="n">
        <v>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7</v>
      </c>
      <c r="B1" s="2" t="s">
        <v>1</v>
      </c>
    </row>
    <row r="2" spans="1:3">
      <c r="B2" s="2" t="s">
        <v>2</v>
      </c>
      <c r="C2" s="2" t="s">
        <v>23</v>
      </c>
    </row>
    <row r="3" spans="1:3">
      <c r="A3" s="3" t="s">
        <v>198</v>
      </c>
    </row>
    <row r="4" spans="1:3">
      <c r="A4" s="4" t="s">
        <v>199</v>
      </c>
      <c r="B4" s="7" t="n">
        <v>0</v>
      </c>
      <c r="C4" s="7" t="n">
        <v>-1</v>
      </c>
    </row>
    <row r="5" spans="1:3">
      <c r="A5" s="4" t="s">
        <v>200</v>
      </c>
    </row>
    <row r="6" spans="1:3">
      <c r="A6" s="3" t="s">
        <v>198</v>
      </c>
    </row>
    <row r="7" spans="1:3">
      <c r="A7" s="4" t="s">
        <v>25</v>
      </c>
      <c r="B7" s="6" t="n">
        <v>0</v>
      </c>
      <c r="C7" s="6" t="n">
        <v>0</v>
      </c>
    </row>
    <row r="8" spans="1:3">
      <c r="A8" s="4" t="s">
        <v>201</v>
      </c>
      <c r="B8" s="6" t="n">
        <v>0</v>
      </c>
      <c r="C8" s="6" t="n">
        <v>0</v>
      </c>
    </row>
    <row r="9" spans="1:3">
      <c r="A9" s="4" t="s">
        <v>202</v>
      </c>
      <c r="B9" s="6" t="n">
        <v>0</v>
      </c>
      <c r="C9" s="6" t="n">
        <v>0</v>
      </c>
    </row>
    <row r="10" spans="1:3">
      <c r="A10" s="4" t="s">
        <v>203</v>
      </c>
      <c r="B10" s="6" t="n">
        <v>0</v>
      </c>
      <c r="C10" s="6" t="n">
        <v>0</v>
      </c>
    </row>
    <row r="11" spans="1:3">
      <c r="A11" s="4" t="s">
        <v>204</v>
      </c>
      <c r="B11" s="6" t="n">
        <v>0</v>
      </c>
      <c r="C11" s="6" t="n">
        <v>0</v>
      </c>
    </row>
    <row r="12" spans="1:3">
      <c r="A12" s="4" t="s">
        <v>199</v>
      </c>
      <c r="B12" s="6" t="n">
        <v>0</v>
      </c>
      <c r="C12" s="6" t="n">
        <v>0</v>
      </c>
    </row>
    <row r="13" spans="1:3">
      <c r="A13" s="4" t="s">
        <v>205</v>
      </c>
    </row>
    <row r="14" spans="1:3">
      <c r="A14" s="3" t="s">
        <v>198</v>
      </c>
    </row>
    <row r="15" spans="1:3">
      <c r="A15" s="4" t="s">
        <v>199</v>
      </c>
      <c r="B15" s="7" t="n">
        <v>0</v>
      </c>
      <c r="C15" s="7"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4"/>
    <col customWidth="1" max="5" min="5" width="13"/>
  </cols>
  <sheetData>
    <row r="1" spans="1:5">
      <c r="A1" s="1" t="s">
        <v>206</v>
      </c>
      <c r="B1" s="2" t="s">
        <v>1</v>
      </c>
      <c r="C1" t="n"/>
    </row>
    <row r="2" spans="1:5">
      <c r="B2" s="2" t="s">
        <v>2</v>
      </c>
      <c r="C2" s="2" t="s">
        <v>50</v>
      </c>
      <c r="D2" s="2" t="s">
        <v>51</v>
      </c>
      <c r="E2" s="2" t="s">
        <v>207</v>
      </c>
    </row>
    <row r="3" spans="1:5">
      <c r="A3" s="3" t="s">
        <v>208</v>
      </c>
      <c r="C3" t="n"/>
    </row>
    <row r="4" spans="1:5">
      <c r="A4" s="4" t="s">
        <v>59</v>
      </c>
      <c r="B4" s="7" t="n">
        <v>1196</v>
      </c>
      <c r="C4" s="7" t="n">
        <v>1197</v>
      </c>
    </row>
    <row r="5" spans="1:5">
      <c r="A5" s="4" t="s">
        <v>209</v>
      </c>
      <c r="C5" t="n"/>
    </row>
    <row r="6" spans="1:5">
      <c r="A6" s="3" t="s">
        <v>210</v>
      </c>
      <c r="C6" t="n"/>
    </row>
    <row r="7" spans="1:5">
      <c r="A7" s="4" t="s">
        <v>211</v>
      </c>
      <c r="B7" s="4" t="s">
        <v>212</v>
      </c>
      <c r="C7" t="n"/>
    </row>
    <row r="8" spans="1:5">
      <c r="A8" s="4" t="s">
        <v>213</v>
      </c>
      <c r="C8" t="n"/>
      <c r="E8" s="4" t="s">
        <v>214</v>
      </c>
    </row>
    <row r="9" spans="1:5">
      <c r="A9" s="4" t="s">
        <v>215</v>
      </c>
      <c r="B9" s="7" t="n">
        <v>290</v>
      </c>
      <c r="C9" t="n"/>
    </row>
    <row r="10" spans="1:5">
      <c r="A10" s="4" t="s">
        <v>216</v>
      </c>
      <c r="B10" s="4" t="s">
        <v>217</v>
      </c>
      <c r="C10" t="n"/>
    </row>
    <row r="11" spans="1:5">
      <c r="A11" s="3" t="s">
        <v>208</v>
      </c>
      <c r="C11" t="n"/>
    </row>
    <row r="12" spans="1:5">
      <c r="A12" s="4" t="s">
        <v>59</v>
      </c>
      <c r="C12" t="n"/>
      <c r="E12" s="7" t="n">
        <v>137</v>
      </c>
    </row>
    <row r="13" spans="1:5">
      <c r="A13" s="4" t="s">
        <v>218</v>
      </c>
      <c r="C13" t="n"/>
      <c r="E13" s="6" t="n">
        <v>3</v>
      </c>
    </row>
    <row r="14" spans="1:5">
      <c r="A14" s="4" t="s">
        <v>219</v>
      </c>
      <c r="C14" t="n"/>
      <c r="E14" s="6" t="n">
        <v>41</v>
      </c>
    </row>
    <row r="15" spans="1:5">
      <c r="A15" s="4" t="s">
        <v>72</v>
      </c>
      <c r="C15" t="n"/>
      <c r="E15" s="6" t="n">
        <v>-61</v>
      </c>
    </row>
    <row r="16" spans="1:5">
      <c r="A16" s="4" t="s">
        <v>220</v>
      </c>
      <c r="C16" t="n"/>
      <c r="E16" s="6" t="n">
        <v>290</v>
      </c>
    </row>
    <row r="17" spans="1:5">
      <c r="A17" s="4" t="s">
        <v>221</v>
      </c>
      <c r="C17" t="n"/>
    </row>
    <row r="18" spans="1:5">
      <c r="A18" s="3" t="s">
        <v>208</v>
      </c>
      <c r="C18" t="n"/>
    </row>
    <row r="19" spans="1:5">
      <c r="A19" s="4" t="s">
        <v>222</v>
      </c>
      <c r="C19" t="n"/>
      <c r="E19" s="6" t="n">
        <v>36</v>
      </c>
    </row>
    <row r="20" spans="1:5">
      <c r="A20" s="4" t="s">
        <v>223</v>
      </c>
      <c r="C20" t="n"/>
    </row>
    <row r="21" spans="1:5">
      <c r="A21" s="3" t="s">
        <v>208</v>
      </c>
      <c r="C21" t="n"/>
    </row>
    <row r="22" spans="1:5">
      <c r="A22" s="4" t="s">
        <v>222</v>
      </c>
      <c r="C22" t="n"/>
      <c r="E22" s="7" t="n">
        <v>134</v>
      </c>
    </row>
    <row r="23" spans="1:5">
      <c r="A23" t="n"/>
    </row>
    <row r="24" spans="1:5">
      <c r="A24" s="4" t="s">
        <v>51</v>
      </c>
      <c r="B24" s="4" t="s">
        <v>84</v>
      </c>
    </row>
  </sheetData>
  <mergeCells count="24">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E23"/>
    <mergeCell ref="B24:E2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45"/>
    <col customWidth="1" max="3" min="3" width="14"/>
    <col customWidth="1" max="4" min="4" width="4"/>
  </cols>
  <sheetData>
    <row r="1" spans="1:4">
      <c r="A1" s="1" t="s">
        <v>224</v>
      </c>
      <c r="B1" s="2" t="s">
        <v>2</v>
      </c>
      <c r="C1" s="2" t="s">
        <v>50</v>
      </c>
    </row>
    <row r="2" spans="1:4">
      <c r="A2" s="3" t="s">
        <v>132</v>
      </c>
    </row>
    <row r="3" spans="1:4">
      <c r="A3" s="4" t="s">
        <v>225</v>
      </c>
      <c r="B3" s="7" t="n">
        <v>374</v>
      </c>
      <c r="C3" s="7" t="n">
        <v>361</v>
      </c>
    </row>
    <row r="4" spans="1:4">
      <c r="A4" s="4" t="s">
        <v>226</v>
      </c>
      <c r="B4" s="6" t="n">
        <v>114</v>
      </c>
      <c r="C4" s="6" t="n">
        <v>111</v>
      </c>
    </row>
    <row r="5" spans="1:4">
      <c r="A5" s="4" t="s">
        <v>227</v>
      </c>
      <c r="B5" s="6" t="n">
        <v>3</v>
      </c>
      <c r="C5" s="6" t="n">
        <v>3</v>
      </c>
    </row>
    <row r="6" spans="1:4">
      <c r="A6" s="4" t="s">
        <v>228</v>
      </c>
      <c r="B6" s="6" t="n">
        <v>-26</v>
      </c>
      <c r="C6" s="6" t="n">
        <v>-32</v>
      </c>
    </row>
    <row r="7" spans="1:4">
      <c r="A7" s="4" t="s">
        <v>229</v>
      </c>
      <c r="B7" s="7" t="n">
        <v>465</v>
      </c>
      <c r="C7" s="7" t="n">
        <v>443</v>
      </c>
      <c r="D7" s="4" t="s">
        <v>51</v>
      </c>
    </row>
    <row r="8" spans="1:4">
      <c r="A8" t="n"/>
    </row>
    <row r="9" spans="1:4">
      <c r="A9" s="4" t="s">
        <v>51</v>
      </c>
      <c r="B9" s="4" t="s">
        <v>84</v>
      </c>
    </row>
  </sheetData>
  <mergeCells count="3">
    <mergeCell ref="C1:D1"/>
    <mergeCell ref="A8:D8"/>
    <mergeCell ref="B9:D9"/>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4"/>
  </cols>
  <sheetData>
    <row r="1" spans="1:4">
      <c r="A1" s="1" t="s">
        <v>49</v>
      </c>
      <c r="B1" s="2" t="s">
        <v>2</v>
      </c>
      <c r="C1" s="2" t="s">
        <v>50</v>
      </c>
      <c r="D1" s="2" t="s">
        <v>51</v>
      </c>
    </row>
    <row r="2" spans="1:4">
      <c r="A2" s="3" t="s">
        <v>52</v>
      </c>
      <c r="C2" t="n"/>
    </row>
    <row r="3" spans="1:4">
      <c r="A3" s="4" t="s">
        <v>53</v>
      </c>
      <c r="B3" s="7" t="n">
        <v>408</v>
      </c>
      <c r="C3" s="7" t="n">
        <v>401</v>
      </c>
    </row>
    <row r="4" spans="1:4">
      <c r="A4" s="4" t="s">
        <v>54</v>
      </c>
      <c r="B4" s="6" t="n">
        <v>494</v>
      </c>
      <c r="C4" s="6" t="n">
        <v>569</v>
      </c>
    </row>
    <row r="5" spans="1:4">
      <c r="A5" s="4" t="s">
        <v>55</v>
      </c>
      <c r="B5" s="6" t="n">
        <v>465</v>
      </c>
      <c r="C5" s="6" t="n">
        <v>443</v>
      </c>
    </row>
    <row r="6" spans="1:4">
      <c r="A6" s="4" t="s">
        <v>56</v>
      </c>
      <c r="B6" s="6" t="n">
        <v>49</v>
      </c>
      <c r="C6" s="6" t="n">
        <v>72</v>
      </c>
    </row>
    <row r="7" spans="1:4">
      <c r="A7" s="4" t="s">
        <v>57</v>
      </c>
      <c r="B7" s="6" t="n">
        <v>1416</v>
      </c>
      <c r="C7" s="6" t="n">
        <v>1485</v>
      </c>
    </row>
    <row r="8" spans="1:4">
      <c r="A8" s="4" t="s">
        <v>58</v>
      </c>
      <c r="B8" s="6" t="n">
        <v>917</v>
      </c>
      <c r="C8" s="6" t="n">
        <v>906</v>
      </c>
    </row>
    <row r="9" spans="1:4">
      <c r="A9" s="4" t="s">
        <v>59</v>
      </c>
      <c r="B9" s="6" t="n">
        <v>1196</v>
      </c>
      <c r="C9" s="6" t="n">
        <v>1197</v>
      </c>
    </row>
    <row r="10" spans="1:4">
      <c r="A10" s="4" t="s">
        <v>60</v>
      </c>
      <c r="B10" s="6" t="n">
        <v>657</v>
      </c>
      <c r="C10" s="6" t="n">
        <v>657</v>
      </c>
    </row>
    <row r="11" spans="1:4">
      <c r="A11" s="4" t="s">
        <v>61</v>
      </c>
      <c r="B11" s="6" t="n">
        <v>76</v>
      </c>
      <c r="C11" s="6" t="n">
        <v>78</v>
      </c>
    </row>
    <row r="12" spans="1:4">
      <c r="A12" s="4" t="s">
        <v>62</v>
      </c>
      <c r="B12" s="6" t="n">
        <v>204</v>
      </c>
      <c r="C12" s="6" t="n">
        <v>187</v>
      </c>
    </row>
    <row r="13" spans="1:4">
      <c r="A13" s="4" t="s">
        <v>63</v>
      </c>
      <c r="B13" s="6" t="n">
        <v>4466</v>
      </c>
      <c r="C13" s="6" t="n">
        <v>4510</v>
      </c>
    </row>
    <row r="14" spans="1:4">
      <c r="A14" s="3" t="s">
        <v>64</v>
      </c>
      <c r="C14" t="n"/>
    </row>
    <row r="15" spans="1:4">
      <c r="A15" s="4" t="s">
        <v>65</v>
      </c>
      <c r="B15" s="6" t="n">
        <v>618</v>
      </c>
      <c r="C15" s="6" t="n">
        <v>523</v>
      </c>
    </row>
    <row r="16" spans="1:4">
      <c r="A16" s="4" t="s">
        <v>66</v>
      </c>
      <c r="B16" s="6" t="n">
        <v>0</v>
      </c>
      <c r="C16" s="6" t="n">
        <v>0</v>
      </c>
    </row>
    <row r="17" spans="1:4">
      <c r="A17" s="4" t="s">
        <v>67</v>
      </c>
      <c r="B17" s="6" t="n">
        <v>874</v>
      </c>
      <c r="C17" s="6" t="n">
        <v>1035</v>
      </c>
    </row>
    <row r="18" spans="1:4">
      <c r="A18" s="4" t="s">
        <v>68</v>
      </c>
      <c r="B18" s="6" t="n">
        <v>30</v>
      </c>
      <c r="C18" s="6" t="n">
        <v>0</v>
      </c>
    </row>
    <row r="19" spans="1:4">
      <c r="A19" s="4" t="s">
        <v>69</v>
      </c>
      <c r="B19" s="6" t="n">
        <v>1522</v>
      </c>
      <c r="C19" s="6" t="n">
        <v>1558</v>
      </c>
    </row>
    <row r="20" spans="1:4">
      <c r="A20" s="4" t="s">
        <v>70</v>
      </c>
      <c r="B20" s="6" t="n">
        <v>1789</v>
      </c>
      <c r="C20" s="6" t="n">
        <v>1789</v>
      </c>
    </row>
    <row r="21" spans="1:4">
      <c r="A21" s="4" t="s">
        <v>71</v>
      </c>
      <c r="B21" s="6" t="n">
        <v>783</v>
      </c>
      <c r="C21" s="6" t="n">
        <v>784</v>
      </c>
    </row>
    <row r="22" spans="1:4">
      <c r="A22" s="4" t="s">
        <v>72</v>
      </c>
      <c r="B22" s="6" t="n">
        <v>83</v>
      </c>
      <c r="C22" s="6" t="n">
        <v>82</v>
      </c>
    </row>
    <row r="23" spans="1:4">
      <c r="A23" s="4" t="s">
        <v>73</v>
      </c>
      <c r="B23" s="6" t="n">
        <v>4177</v>
      </c>
      <c r="C23" s="6" t="n">
        <v>4213</v>
      </c>
    </row>
    <row r="24" spans="1:4">
      <c r="A24" s="4" t="s">
        <v>74</v>
      </c>
      <c r="B24" s="4" t="s">
        <v>75</v>
      </c>
      <c r="C24" s="4" t="s">
        <v>75</v>
      </c>
    </row>
    <row r="25" spans="1:4">
      <c r="A25" s="3" t="s">
        <v>76</v>
      </c>
      <c r="C25" t="n"/>
    </row>
    <row r="26" spans="1:4">
      <c r="A26" s="4" t="s">
        <v>77</v>
      </c>
      <c r="B26" s="6" t="n">
        <v>0</v>
      </c>
      <c r="C26" s="6" t="n">
        <v>0</v>
      </c>
    </row>
    <row r="27" spans="1:4">
      <c r="A27" s="4" t="s">
        <v>78</v>
      </c>
      <c r="B27" s="6" t="n">
        <v>159</v>
      </c>
      <c r="C27" s="6" t="n">
        <v>159</v>
      </c>
    </row>
    <row r="28" spans="1:4">
      <c r="A28" s="4" t="s">
        <v>79</v>
      </c>
      <c r="B28" s="6" t="n">
        <v>881</v>
      </c>
      <c r="C28" s="6" t="n">
        <v>868</v>
      </c>
    </row>
    <row r="29" spans="1:4">
      <c r="A29" s="4" t="s">
        <v>80</v>
      </c>
      <c r="B29" s="6" t="n">
        <v>2238</v>
      </c>
      <c r="C29" s="6" t="n">
        <v>2163</v>
      </c>
    </row>
    <row r="30" spans="1:4">
      <c r="A30" s="4" t="s">
        <v>81</v>
      </c>
      <c r="B30" s="6" t="n">
        <v>-2422</v>
      </c>
      <c r="C30" s="6" t="n">
        <v>-2323</v>
      </c>
    </row>
    <row r="31" spans="1:4">
      <c r="A31" s="4" t="s">
        <v>82</v>
      </c>
      <c r="B31" s="6" t="n">
        <v>-567</v>
      </c>
      <c r="C31" s="6" t="n">
        <v>-570</v>
      </c>
    </row>
    <row r="32" spans="1:4">
      <c r="A32" s="4" t="s">
        <v>76</v>
      </c>
      <c r="B32" s="6" t="n">
        <v>289</v>
      </c>
      <c r="C32" s="6" t="n">
        <v>297</v>
      </c>
    </row>
    <row r="33" spans="1:4">
      <c r="A33" s="4" t="s">
        <v>83</v>
      </c>
      <c r="B33" s="7" t="n">
        <v>4466</v>
      </c>
      <c r="C33" s="7" t="n">
        <v>4510</v>
      </c>
    </row>
    <row r="34" spans="1:4">
      <c r="A34" t="n"/>
    </row>
    <row r="35" spans="1:4">
      <c r="A35" s="4" t="s">
        <v>51</v>
      </c>
      <c r="B35" s="4" t="s">
        <v>84</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50</v>
      </c>
    </row>
    <row r="3" spans="1:3">
      <c r="A3" s="3" t="s">
        <v>231</v>
      </c>
    </row>
    <row r="4" spans="1:3">
      <c r="A4" s="4" t="s">
        <v>232</v>
      </c>
      <c r="B4" s="7" t="n">
        <v>3</v>
      </c>
      <c r="C4" s="7" t="n">
        <v>5</v>
      </c>
    </row>
    <row r="5" spans="1:3">
      <c r="A5" s="4" t="s">
        <v>233</v>
      </c>
      <c r="B5" s="6" t="n">
        <v>2</v>
      </c>
      <c r="C5" s="6" t="n">
        <v>4</v>
      </c>
    </row>
    <row r="6" spans="1:3">
      <c r="A6" s="4" t="s">
        <v>234</v>
      </c>
      <c r="B6" s="7" t="n">
        <v>8</v>
      </c>
    </row>
    <row r="7" spans="1:3">
      <c r="A7" s="4" t="s">
        <v>235</v>
      </c>
    </row>
    <row r="8" spans="1:3">
      <c r="A8" s="3" t="s">
        <v>231</v>
      </c>
    </row>
    <row r="9" spans="1:3">
      <c r="A9" s="4" t="s">
        <v>236</v>
      </c>
      <c r="B9" s="4" t="s">
        <v>237</v>
      </c>
    </row>
    <row r="10" spans="1:3">
      <c r="A10" s="4" t="s">
        <v>238</v>
      </c>
      <c r="B10" s="7" t="n">
        <v>24</v>
      </c>
      <c r="C10" s="6" t="n">
        <v>30</v>
      </c>
    </row>
    <row r="11" spans="1:3">
      <c r="A11" s="4" t="s">
        <v>239</v>
      </c>
      <c r="B11" s="6" t="n">
        <v>1</v>
      </c>
      <c r="C11" s="6" t="n">
        <v>1</v>
      </c>
    </row>
    <row r="12" spans="1:3">
      <c r="A12" s="4" t="s">
        <v>240</v>
      </c>
    </row>
    <row r="13" spans="1:3">
      <c r="A13" s="3" t="s">
        <v>231</v>
      </c>
    </row>
    <row r="14" spans="1:3">
      <c r="A14" s="4" t="s">
        <v>238</v>
      </c>
      <c r="B14" s="6" t="n">
        <v>14</v>
      </c>
      <c r="C14" s="6" t="n">
        <v>16</v>
      </c>
    </row>
    <row r="15" spans="1:3">
      <c r="A15" s="4" t="s">
        <v>241</v>
      </c>
    </row>
    <row r="16" spans="1:3">
      <c r="A16" s="3" t="s">
        <v>231</v>
      </c>
    </row>
    <row r="17" spans="1:3">
      <c r="A17" s="4" t="s">
        <v>238</v>
      </c>
      <c r="B17" s="7" t="n">
        <v>10</v>
      </c>
      <c r="C17" s="6" t="n">
        <v>14</v>
      </c>
    </row>
    <row r="18" spans="1:3">
      <c r="A18" s="4" t="s">
        <v>242</v>
      </c>
    </row>
    <row r="19" spans="1:3">
      <c r="A19" s="3" t="s">
        <v>231</v>
      </c>
    </row>
    <row r="20" spans="1:3">
      <c r="A20" s="4" t="s">
        <v>236</v>
      </c>
      <c r="B20" s="4" t="s">
        <v>237</v>
      </c>
    </row>
    <row r="21" spans="1:3">
      <c r="A21" s="4" t="s">
        <v>238</v>
      </c>
      <c r="B21" s="7" t="n">
        <v>57</v>
      </c>
      <c r="C21" s="7" t="n">
        <v>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43</v>
      </c>
      <c r="C1" s="2" t="s">
        <v>2</v>
      </c>
      <c r="D1" s="2" t="s">
        <v>50</v>
      </c>
      <c r="F1" s="2" t="s">
        <v>23</v>
      </c>
      <c r="G1" s="2" t="s">
        <v>244</v>
      </c>
    </row>
    <row r="2" spans="1:7">
      <c r="A2" s="3" t="s">
        <v>245</v>
      </c>
    </row>
    <row r="3" spans="1:7">
      <c r="A3" s="4" t="s">
        <v>53</v>
      </c>
      <c r="C3" s="7" t="n">
        <v>408</v>
      </c>
      <c r="D3" s="7" t="n">
        <v>401</v>
      </c>
      <c r="E3" s="4" t="s">
        <v>51</v>
      </c>
      <c r="F3" s="7" t="n">
        <v>383</v>
      </c>
      <c r="G3" s="7" t="n">
        <v>382</v>
      </c>
    </row>
    <row r="4" spans="1:7">
      <c r="A4" s="4" t="s">
        <v>56</v>
      </c>
      <c r="C4" s="6" t="n">
        <v>49</v>
      </c>
      <c r="D4" s="6" t="n">
        <v>72</v>
      </c>
      <c r="E4" s="4" t="s">
        <v>51</v>
      </c>
    </row>
    <row r="5" spans="1:7">
      <c r="A5" s="4" t="s">
        <v>62</v>
      </c>
      <c r="C5" s="6" t="n">
        <v>204</v>
      </c>
      <c r="D5" s="6" t="n">
        <v>187</v>
      </c>
      <c r="E5" s="4" t="s">
        <v>51</v>
      </c>
    </row>
    <row r="6" spans="1:7">
      <c r="A6" s="4" t="s">
        <v>63</v>
      </c>
      <c r="C6" s="6" t="n">
        <v>4466</v>
      </c>
      <c r="D6" s="6" t="n">
        <v>4510</v>
      </c>
      <c r="E6" s="4" t="s">
        <v>51</v>
      </c>
    </row>
    <row r="7" spans="1:7">
      <c r="A7" s="4" t="s">
        <v>65</v>
      </c>
      <c r="C7" s="6" t="n">
        <v>618</v>
      </c>
      <c r="D7" s="6" t="n">
        <v>523</v>
      </c>
      <c r="E7" s="4" t="s">
        <v>51</v>
      </c>
    </row>
    <row r="8" spans="1:7">
      <c r="A8" s="4" t="s">
        <v>67</v>
      </c>
      <c r="C8" s="6" t="n">
        <v>874</v>
      </c>
      <c r="D8" s="6" t="n">
        <v>1035</v>
      </c>
      <c r="E8" s="4" t="s">
        <v>51</v>
      </c>
    </row>
    <row r="9" spans="1:7">
      <c r="A9" s="4" t="s">
        <v>66</v>
      </c>
      <c r="C9" s="6" t="n">
        <v>0</v>
      </c>
      <c r="D9" s="6" t="n">
        <v>0</v>
      </c>
      <c r="E9" s="4" t="s">
        <v>51</v>
      </c>
    </row>
    <row r="10" spans="1:7">
      <c r="A10" s="4" t="s">
        <v>73</v>
      </c>
      <c r="C10" s="6" t="n">
        <v>4177</v>
      </c>
      <c r="D10" s="6" t="n">
        <v>4213</v>
      </c>
      <c r="E10" s="4" t="s">
        <v>51</v>
      </c>
    </row>
    <row r="11" spans="1:7">
      <c r="A11" s="4" t="s">
        <v>246</v>
      </c>
    </row>
    <row r="12" spans="1:7">
      <c r="A12" s="3" t="s">
        <v>245</v>
      </c>
    </row>
    <row r="13" spans="1:7">
      <c r="A13" s="4" t="s">
        <v>63</v>
      </c>
      <c r="C13" s="6" t="n">
        <v>394</v>
      </c>
      <c r="D13" s="6" t="n">
        <v>368</v>
      </c>
    </row>
    <row r="14" spans="1:7">
      <c r="A14" s="4" t="s">
        <v>73</v>
      </c>
      <c r="C14" s="6" t="n">
        <v>2410</v>
      </c>
      <c r="D14" s="6" t="n">
        <v>2317</v>
      </c>
    </row>
    <row r="15" spans="1:7">
      <c r="A15" s="4" t="s">
        <v>247</v>
      </c>
    </row>
    <row r="16" spans="1:7">
      <c r="A16" s="3" t="s">
        <v>245</v>
      </c>
    </row>
    <row r="17" spans="1:7">
      <c r="A17" s="4" t="s">
        <v>63</v>
      </c>
      <c r="C17" s="6" t="n">
        <v>394</v>
      </c>
      <c r="D17" s="6" t="n">
        <v>368</v>
      </c>
    </row>
    <row r="18" spans="1:7">
      <c r="A18" s="4" t="s">
        <v>73</v>
      </c>
      <c r="C18" s="6" t="n">
        <v>2532</v>
      </c>
      <c r="D18" s="6" t="n">
        <v>2450</v>
      </c>
    </row>
    <row r="19" spans="1:7">
      <c r="A19" s="4" t="s">
        <v>248</v>
      </c>
    </row>
    <row r="20" spans="1:7">
      <c r="A20" s="3" t="s">
        <v>245</v>
      </c>
    </row>
    <row r="21" spans="1:7">
      <c r="A21" s="4" t="s">
        <v>53</v>
      </c>
      <c r="B21" s="4" t="s">
        <v>249</v>
      </c>
      <c r="C21" s="6" t="n">
        <v>253</v>
      </c>
      <c r="D21" s="6" t="n">
        <v>234</v>
      </c>
    </row>
    <row r="22" spans="1:7">
      <c r="A22" s="4" t="s">
        <v>250</v>
      </c>
    </row>
    <row r="23" spans="1:7">
      <c r="A23" s="3" t="s">
        <v>245</v>
      </c>
    </row>
    <row r="24" spans="1:7">
      <c r="A24" s="4" t="s">
        <v>53</v>
      </c>
      <c r="B24" s="4" t="s">
        <v>249</v>
      </c>
      <c r="C24" s="6" t="n">
        <v>253</v>
      </c>
      <c r="D24" s="6" t="n">
        <v>234</v>
      </c>
    </row>
    <row r="25" spans="1:7">
      <c r="A25" s="4" t="s">
        <v>251</v>
      </c>
    </row>
    <row r="26" spans="1:7">
      <c r="A26" s="3" t="s">
        <v>245</v>
      </c>
    </row>
    <row r="27" spans="1:7">
      <c r="A27" s="4" t="s">
        <v>53</v>
      </c>
      <c r="B27" s="4" t="s">
        <v>249</v>
      </c>
      <c r="C27" s="6" t="n">
        <v>76</v>
      </c>
      <c r="D27" s="6" t="n">
        <v>79</v>
      </c>
    </row>
    <row r="28" spans="1:7">
      <c r="A28" s="4" t="s">
        <v>252</v>
      </c>
    </row>
    <row r="29" spans="1:7">
      <c r="A29" s="3" t="s">
        <v>245</v>
      </c>
    </row>
    <row r="30" spans="1:7">
      <c r="A30" s="4" t="s">
        <v>53</v>
      </c>
      <c r="B30" s="4" t="s">
        <v>249</v>
      </c>
      <c r="C30" s="6" t="n">
        <v>76</v>
      </c>
      <c r="D30" s="6" t="n">
        <v>79</v>
      </c>
    </row>
    <row r="31" spans="1:7">
      <c r="A31" s="4" t="s">
        <v>253</v>
      </c>
    </row>
    <row r="32" spans="1:7">
      <c r="A32" s="3" t="s">
        <v>245</v>
      </c>
    </row>
    <row r="33" spans="1:7">
      <c r="A33" s="4" t="s">
        <v>56</v>
      </c>
      <c r="C33" s="6" t="n">
        <v>1</v>
      </c>
      <c r="D33" s="6" t="n">
        <v>1</v>
      </c>
    </row>
    <row r="34" spans="1:7">
      <c r="A34" s="4" t="s">
        <v>254</v>
      </c>
    </row>
    <row r="35" spans="1:7">
      <c r="A35" s="3" t="s">
        <v>245</v>
      </c>
    </row>
    <row r="36" spans="1:7">
      <c r="A36" s="4" t="s">
        <v>255</v>
      </c>
      <c r="C36" s="6" t="n">
        <v>1</v>
      </c>
      <c r="D36" s="6" t="n">
        <v>1</v>
      </c>
    </row>
    <row r="37" spans="1:7">
      <c r="A37" s="4" t="s">
        <v>256</v>
      </c>
    </row>
    <row r="38" spans="1:7">
      <c r="A38" s="3" t="s">
        <v>245</v>
      </c>
    </row>
    <row r="39" spans="1:7">
      <c r="A39" s="4" t="s">
        <v>56</v>
      </c>
      <c r="C39" s="6" t="n">
        <v>1</v>
      </c>
      <c r="D39" s="6" t="n">
        <v>1</v>
      </c>
    </row>
    <row r="40" spans="1:7">
      <c r="A40" s="4" t="s">
        <v>257</v>
      </c>
    </row>
    <row r="41" spans="1:7">
      <c r="A41" s="3" t="s">
        <v>245</v>
      </c>
    </row>
    <row r="42" spans="1:7">
      <c r="A42" s="4" t="s">
        <v>255</v>
      </c>
      <c r="C42" s="6" t="n">
        <v>1</v>
      </c>
      <c r="D42" s="6" t="n">
        <v>1</v>
      </c>
    </row>
    <row r="43" spans="1:7">
      <c r="A43" s="4" t="s">
        <v>258</v>
      </c>
    </row>
    <row r="44" spans="1:7">
      <c r="A44" s="3" t="s">
        <v>245</v>
      </c>
    </row>
    <row r="45" spans="1:7">
      <c r="A45" s="4" t="s">
        <v>259</v>
      </c>
      <c r="C45" s="6" t="n">
        <v>62</v>
      </c>
      <c r="D45" s="6" t="n">
        <v>52</v>
      </c>
    </row>
    <row r="46" spans="1:7">
      <c r="A46" s="4" t="s">
        <v>260</v>
      </c>
    </row>
    <row r="47" spans="1:7">
      <c r="A47" s="3" t="s">
        <v>245</v>
      </c>
    </row>
    <row r="48" spans="1:7">
      <c r="A48" s="4" t="s">
        <v>259</v>
      </c>
      <c r="C48" s="6" t="n">
        <v>62</v>
      </c>
      <c r="D48" s="6" t="n">
        <v>52</v>
      </c>
    </row>
    <row r="49" spans="1:7">
      <c r="A49" s="4" t="s">
        <v>261</v>
      </c>
    </row>
    <row r="50" spans="1:7">
      <c r="A50" s="3" t="s">
        <v>245</v>
      </c>
    </row>
    <row r="51" spans="1:7">
      <c r="A51" s="4" t="s">
        <v>62</v>
      </c>
      <c r="C51" s="6" t="n">
        <v>1</v>
      </c>
      <c r="D51" s="6" t="n">
        <v>1</v>
      </c>
    </row>
    <row r="52" spans="1:7">
      <c r="A52" s="4" t="s">
        <v>262</v>
      </c>
    </row>
    <row r="53" spans="1:7">
      <c r="A53" s="3" t="s">
        <v>245</v>
      </c>
    </row>
    <row r="54" spans="1:7">
      <c r="A54" s="4" t="s">
        <v>255</v>
      </c>
      <c r="C54" s="6" t="n">
        <v>1</v>
      </c>
      <c r="D54" s="6" t="n">
        <v>1</v>
      </c>
    </row>
    <row r="55" spans="1:7">
      <c r="A55" s="4" t="s">
        <v>263</v>
      </c>
    </row>
    <row r="56" spans="1:7">
      <c r="A56" s="3" t="s">
        <v>245</v>
      </c>
    </row>
    <row r="57" spans="1:7">
      <c r="A57" s="4" t="s">
        <v>65</v>
      </c>
      <c r="B57" s="4" t="s">
        <v>264</v>
      </c>
      <c r="C57" s="6" t="n">
        <v>618</v>
      </c>
      <c r="D57" s="6" t="n">
        <v>523</v>
      </c>
    </row>
    <row r="58" spans="1:7">
      <c r="A58" s="4" t="s">
        <v>265</v>
      </c>
    </row>
    <row r="59" spans="1:7">
      <c r="A59" s="3" t="s">
        <v>245</v>
      </c>
    </row>
    <row r="60" spans="1:7">
      <c r="A60" s="4" t="s">
        <v>65</v>
      </c>
      <c r="B60" s="4" t="s">
        <v>264</v>
      </c>
      <c r="C60" s="6" t="n">
        <v>618</v>
      </c>
      <c r="D60" s="6" t="n">
        <v>523</v>
      </c>
    </row>
    <row r="61" spans="1:7">
      <c r="A61" s="4" t="s">
        <v>266</v>
      </c>
    </row>
    <row r="62" spans="1:7">
      <c r="A62" s="3" t="s">
        <v>245</v>
      </c>
    </row>
    <row r="63" spans="1:7">
      <c r="A63" s="4" t="s">
        <v>67</v>
      </c>
      <c r="C63" s="6" t="n">
        <v>1</v>
      </c>
      <c r="D63" s="6" t="n">
        <v>1</v>
      </c>
    </row>
    <row r="64" spans="1:7">
      <c r="A64" s="4" t="s">
        <v>267</v>
      </c>
    </row>
    <row r="65" spans="1:7">
      <c r="A65" s="3" t="s">
        <v>245</v>
      </c>
    </row>
    <row r="66" spans="1:7">
      <c r="A66" s="4" t="s">
        <v>67</v>
      </c>
      <c r="C66" s="6" t="n">
        <v>2</v>
      </c>
      <c r="D66" s="6" t="n">
        <v>4</v>
      </c>
    </row>
    <row r="67" spans="1:7">
      <c r="A67" s="4" t="s">
        <v>268</v>
      </c>
    </row>
    <row r="68" spans="1:7">
      <c r="A68" s="3" t="s">
        <v>245</v>
      </c>
    </row>
    <row r="69" spans="1:7">
      <c r="A69" s="4" t="s">
        <v>269</v>
      </c>
      <c r="C69" s="6" t="n">
        <v>1</v>
      </c>
      <c r="D69" s="6" t="n">
        <v>1</v>
      </c>
    </row>
    <row r="70" spans="1:7">
      <c r="A70" s="4" t="s">
        <v>270</v>
      </c>
    </row>
    <row r="71" spans="1:7">
      <c r="A71" s="3" t="s">
        <v>245</v>
      </c>
    </row>
    <row r="72" spans="1:7">
      <c r="A72" s="4" t="s">
        <v>269</v>
      </c>
      <c r="C72" s="6" t="n">
        <v>2</v>
      </c>
      <c r="D72" s="6" t="n">
        <v>4</v>
      </c>
    </row>
    <row r="73" spans="1:7">
      <c r="A73" s="4" t="s">
        <v>271</v>
      </c>
    </row>
    <row r="74" spans="1:7">
      <c r="A74" s="3" t="s">
        <v>245</v>
      </c>
    </row>
    <row r="75" spans="1:7">
      <c r="A75" s="4" t="s">
        <v>272</v>
      </c>
      <c r="B75" s="4" t="s">
        <v>273</v>
      </c>
      <c r="C75" s="6" t="n">
        <v>1789</v>
      </c>
      <c r="D75" s="6" t="n">
        <v>1789</v>
      </c>
    </row>
    <row r="76" spans="1:7">
      <c r="A76" s="4" t="s">
        <v>274</v>
      </c>
    </row>
    <row r="77" spans="1:7">
      <c r="A77" s="3" t="s">
        <v>245</v>
      </c>
    </row>
    <row r="78" spans="1:7">
      <c r="A78" s="4" t="s">
        <v>272</v>
      </c>
      <c r="B78" s="4" t="s">
        <v>273</v>
      </c>
      <c r="C78" s="7" t="n">
        <v>1911</v>
      </c>
      <c r="D78" s="7" t="n">
        <v>1922</v>
      </c>
    </row>
    <row r="79" spans="1:7">
      <c r="A79" t="n"/>
    </row>
    <row r="80" spans="1:7">
      <c r="A80" s="4" t="s">
        <v>51</v>
      </c>
      <c r="B80" s="4" t="s">
        <v>84</v>
      </c>
    </row>
    <row r="81" spans="1:7">
      <c r="A81" s="4" t="s">
        <v>249</v>
      </c>
      <c r="B81" s="4" t="s">
        <v>275</v>
      </c>
    </row>
    <row r="82" spans="1:7">
      <c r="A82" s="4" t="s">
        <v>264</v>
      </c>
      <c r="B82" s="4" t="s">
        <v>276</v>
      </c>
    </row>
    <row r="83" spans="1:7">
      <c r="A83" s="4" t="s">
        <v>273</v>
      </c>
      <c r="B83" s="4" t="s">
        <v>277</v>
      </c>
    </row>
  </sheetData>
  <mergeCells count="7">
    <mergeCell ref="A1:B1"/>
    <mergeCell ref="D1:E1"/>
    <mergeCell ref="A79:F79"/>
    <mergeCell ref="B80:F80"/>
    <mergeCell ref="B81:F81"/>
    <mergeCell ref="B82:F82"/>
    <mergeCell ref="B83:F8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8</v>
      </c>
      <c r="B1" s="2" t="s">
        <v>1</v>
      </c>
    </row>
    <row r="2" spans="1:3">
      <c r="B2" s="2" t="s">
        <v>2</v>
      </c>
      <c r="C2" s="2" t="s">
        <v>23</v>
      </c>
    </row>
    <row r="3" spans="1:3">
      <c r="A3" s="3" t="s">
        <v>279</v>
      </c>
    </row>
    <row r="4" spans="1:3">
      <c r="A4" s="4" t="s">
        <v>280</v>
      </c>
      <c r="B4" s="7" t="n">
        <v>0</v>
      </c>
      <c r="C4" s="7" t="n">
        <v>-1</v>
      </c>
    </row>
    <row r="5" spans="1:3">
      <c r="A5" s="4" t="s">
        <v>281</v>
      </c>
      <c r="B5" s="6" t="n">
        <v>-4</v>
      </c>
      <c r="C5" s="6" t="n">
        <v>3</v>
      </c>
    </row>
    <row r="6" spans="1:3">
      <c r="A6" s="4" t="s">
        <v>235</v>
      </c>
    </row>
    <row r="7" spans="1:3">
      <c r="A7" s="3" t="s">
        <v>279</v>
      </c>
    </row>
    <row r="8" spans="1:3">
      <c r="A8" s="4" t="s">
        <v>280</v>
      </c>
      <c r="B8" s="6" t="n">
        <v>0</v>
      </c>
      <c r="C8" s="6" t="n">
        <v>-7</v>
      </c>
    </row>
    <row r="9" spans="1:3">
      <c r="A9" s="4" t="s">
        <v>281</v>
      </c>
      <c r="B9" s="6" t="n">
        <v>-1</v>
      </c>
      <c r="C9" s="6" t="n">
        <v>2</v>
      </c>
    </row>
    <row r="10" spans="1:3">
      <c r="A10" s="4" t="s">
        <v>282</v>
      </c>
    </row>
    <row r="11" spans="1:3">
      <c r="A11" s="3" t="s">
        <v>279</v>
      </c>
    </row>
    <row r="12" spans="1:3">
      <c r="A12" s="4" t="s">
        <v>280</v>
      </c>
      <c r="B12" s="6" t="n">
        <v>0</v>
      </c>
      <c r="C12" s="6" t="n">
        <v>0</v>
      </c>
    </row>
    <row r="13" spans="1:3">
      <c r="A13" s="4" t="s">
        <v>281</v>
      </c>
      <c r="B13" s="6" t="n">
        <v>-2</v>
      </c>
      <c r="C13" s="6" t="n">
        <v>2</v>
      </c>
    </row>
    <row r="14" spans="1:3">
      <c r="A14" s="4" t="s">
        <v>242</v>
      </c>
    </row>
    <row r="15" spans="1:3">
      <c r="A15" s="3" t="s">
        <v>279</v>
      </c>
    </row>
    <row r="16" spans="1:3">
      <c r="A16" s="4" t="s">
        <v>280</v>
      </c>
      <c r="B16" s="6" t="n">
        <v>0</v>
      </c>
      <c r="C16" s="6" t="n">
        <v>6</v>
      </c>
    </row>
    <row r="17" spans="1:3">
      <c r="A17" s="4" t="s">
        <v>281</v>
      </c>
      <c r="B17" s="7" t="n">
        <v>-1</v>
      </c>
      <c r="C17" s="7"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83</v>
      </c>
      <c r="B1" s="2" t="s">
        <v>1</v>
      </c>
    </row>
    <row r="2" spans="1:3">
      <c r="B2" s="2" t="s">
        <v>2</v>
      </c>
      <c r="C2" s="2" t="s">
        <v>23</v>
      </c>
    </row>
    <row r="3" spans="1:3">
      <c r="A3" s="3" t="s">
        <v>138</v>
      </c>
    </row>
    <row r="4" spans="1:3">
      <c r="A4" s="4" t="s">
        <v>284</v>
      </c>
      <c r="B4" s="4" t="s">
        <v>285</v>
      </c>
      <c r="C4" s="4" t="s">
        <v>2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7</v>
      </c>
      <c r="B1" s="2" t="s">
        <v>1</v>
      </c>
    </row>
    <row r="2" spans="1:3">
      <c r="B2" s="2" t="s">
        <v>2</v>
      </c>
      <c r="C2" s="2" t="s">
        <v>23</v>
      </c>
    </row>
    <row r="3" spans="1:3">
      <c r="A3" s="3" t="s">
        <v>141</v>
      </c>
    </row>
    <row r="4" spans="1:3">
      <c r="A4" s="4" t="s">
        <v>288</v>
      </c>
      <c r="B4" s="6" t="n">
        <v>129449</v>
      </c>
      <c r="C4" s="6" t="n">
        <v>129155</v>
      </c>
    </row>
    <row r="5" spans="1:3">
      <c r="A5" s="4" t="s">
        <v>289</v>
      </c>
      <c r="B5" s="6" t="n">
        <v>2744</v>
      </c>
      <c r="C5" s="6" t="n">
        <v>2065</v>
      </c>
    </row>
    <row r="6" spans="1:3">
      <c r="A6" s="4" t="s">
        <v>290</v>
      </c>
      <c r="B6" s="6" t="n">
        <v>132193</v>
      </c>
      <c r="C6" s="6" t="n">
        <v>131220</v>
      </c>
    </row>
    <row r="7" spans="1:3">
      <c r="A7" s="4" t="s">
        <v>291</v>
      </c>
      <c r="B7" s="6" t="n">
        <v>0</v>
      </c>
      <c r="C7" s="6" t="n">
        <v>12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1</v>
      </c>
    </row>
    <row r="2" spans="1:3">
      <c r="B2" s="2" t="s">
        <v>2</v>
      </c>
      <c r="C2" s="2" t="s">
        <v>23</v>
      </c>
    </row>
    <row r="3" spans="1:3">
      <c r="A3" s="3" t="s">
        <v>293</v>
      </c>
    </row>
    <row r="4" spans="1:3">
      <c r="A4" s="4" t="s">
        <v>294</v>
      </c>
      <c r="B4" s="7" t="n">
        <v>113</v>
      </c>
      <c r="C4" s="7" t="n">
        <v>112</v>
      </c>
    </row>
    <row r="5" spans="1:3">
      <c r="A5" s="4" t="s">
        <v>295</v>
      </c>
      <c r="B5" s="6" t="n">
        <v>883</v>
      </c>
      <c r="C5" s="6" t="n">
        <v>1006</v>
      </c>
    </row>
    <row r="6" spans="1:3">
      <c r="A6" s="4" t="s">
        <v>296</v>
      </c>
    </row>
    <row r="7" spans="1:3">
      <c r="A7" s="3" t="s">
        <v>293</v>
      </c>
    </row>
    <row r="8" spans="1:3">
      <c r="A8" s="4" t="s">
        <v>297</v>
      </c>
      <c r="B8" s="7" t="n">
        <v>750</v>
      </c>
      <c r="C8" s="7" t="n">
        <v>750</v>
      </c>
    </row>
    <row r="9" spans="1:3">
      <c r="A9" s="4" t="s">
        <v>298</v>
      </c>
      <c r="B9" s="6" t="n">
        <v>750</v>
      </c>
    </row>
    <row r="10" spans="1:3">
      <c r="A10" s="4" t="s">
        <v>294</v>
      </c>
      <c r="B10" s="7" t="n">
        <v>0</v>
      </c>
      <c r="C10" s="7" t="n">
        <v>0</v>
      </c>
    </row>
    <row r="11" spans="1:3">
      <c r="A11" s="4" t="s">
        <v>295</v>
      </c>
      <c r="B11" s="6" t="n">
        <v>0</v>
      </c>
      <c r="C11" s="6" t="n">
        <v>0</v>
      </c>
    </row>
    <row r="12" spans="1:3">
      <c r="A12" s="4" t="s">
        <v>299</v>
      </c>
    </row>
    <row r="13" spans="1:3">
      <c r="A13" s="3" t="s">
        <v>293</v>
      </c>
    </row>
    <row r="14" spans="1:3">
      <c r="A14" s="4" t="s">
        <v>294</v>
      </c>
      <c r="B14" s="7" t="n">
        <v>113</v>
      </c>
      <c r="C14" s="7" t="n">
        <v>112</v>
      </c>
    </row>
    <row r="15" spans="1:3">
      <c r="A15" s="4" t="s">
        <v>295</v>
      </c>
      <c r="B15" s="6" t="n">
        <v>883</v>
      </c>
      <c r="C15" s="6" t="n">
        <v>10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00</v>
      </c>
      <c r="B1" s="2" t="s">
        <v>1</v>
      </c>
    </row>
    <row r="2" spans="1:3">
      <c r="B2" s="2" t="s">
        <v>2</v>
      </c>
      <c r="C2" s="2" t="s">
        <v>23</v>
      </c>
    </row>
    <row r="3" spans="1:3">
      <c r="A3" s="4" t="s">
        <v>301</v>
      </c>
    </row>
    <row r="4" spans="1:3">
      <c r="A4" s="3" t="s">
        <v>302</v>
      </c>
    </row>
    <row r="5" spans="1:3">
      <c r="A5" s="4" t="s">
        <v>303</v>
      </c>
      <c r="B5" s="7" t="n">
        <v>0</v>
      </c>
      <c r="C5"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v>
      </c>
      <c r="C2" s="2" t="s">
        <v>23</v>
      </c>
    </row>
    <row r="3" spans="1:3">
      <c r="A3" s="3" t="s">
        <v>144</v>
      </c>
    </row>
    <row r="4" spans="1:3">
      <c r="A4" s="4" t="s">
        <v>35</v>
      </c>
      <c r="B4" s="7" t="n">
        <v>179</v>
      </c>
      <c r="C4" s="7" t="n">
        <v>173</v>
      </c>
    </row>
    <row r="5" spans="1:3">
      <c r="A5" s="4" t="s">
        <v>36</v>
      </c>
      <c r="B5" s="6" t="n">
        <v>0</v>
      </c>
      <c r="C5" s="6" t="n">
        <v>-1</v>
      </c>
    </row>
    <row r="6" spans="1:3">
      <c r="A6" s="4" t="s">
        <v>37</v>
      </c>
      <c r="B6" s="6" t="n">
        <v>179</v>
      </c>
      <c r="C6" s="6" t="n">
        <v>172</v>
      </c>
    </row>
    <row r="7" spans="1:3">
      <c r="A7" s="3" t="s">
        <v>305</v>
      </c>
    </row>
    <row r="8" spans="1:3">
      <c r="A8" s="4" t="s">
        <v>306</v>
      </c>
      <c r="B8" s="6" t="n">
        <v>-1</v>
      </c>
      <c r="C8" s="6" t="n">
        <v>-43</v>
      </c>
    </row>
    <row r="9" spans="1:3">
      <c r="A9" s="4" t="s">
        <v>307</v>
      </c>
      <c r="B9" s="6" t="n">
        <v>3</v>
      </c>
      <c r="C9" s="6" t="n">
        <v>3</v>
      </c>
    </row>
    <row r="10" spans="1:3">
      <c r="A10" s="4" t="s">
        <v>308</v>
      </c>
      <c r="B10" s="6" t="n">
        <v>1</v>
      </c>
      <c r="C10" s="6" t="n">
        <v>1</v>
      </c>
    </row>
    <row r="11" spans="1:3">
      <c r="A11" s="4" t="s">
        <v>309</v>
      </c>
      <c r="B11" s="6" t="n">
        <v>3</v>
      </c>
      <c r="C11" s="6" t="n">
        <v>-39</v>
      </c>
    </row>
    <row r="12" spans="1:3">
      <c r="A12" s="4" t="s">
        <v>48</v>
      </c>
      <c r="B12" s="7" t="n">
        <v>182</v>
      </c>
      <c r="C12" s="7" t="n">
        <v>1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45"/>
    <col customWidth="1" max="3" min="3" width="4"/>
    <col customWidth="1" max="4" min="4" width="14"/>
  </cols>
  <sheetData>
    <row r="1" spans="1:4">
      <c r="A1" s="1" t="s">
        <v>310</v>
      </c>
      <c r="B1" s="2" t="s">
        <v>1</v>
      </c>
    </row>
    <row r="2" spans="1:4">
      <c r="B2" s="2" t="s">
        <v>2</v>
      </c>
      <c r="D2" s="2" t="s">
        <v>23</v>
      </c>
    </row>
    <row r="3" spans="1:4">
      <c r="A3" s="3" t="s">
        <v>311</v>
      </c>
    </row>
    <row r="4" spans="1:4">
      <c r="A4" s="4" t="s">
        <v>312</v>
      </c>
      <c r="B4" s="7" t="n">
        <v>-570</v>
      </c>
      <c r="C4" s="4" t="s">
        <v>51</v>
      </c>
      <c r="D4" s="7" t="n">
        <v>-502</v>
      </c>
    </row>
    <row r="5" spans="1:4">
      <c r="A5" s="4" t="s">
        <v>313</v>
      </c>
      <c r="B5" s="6" t="n">
        <v>-1</v>
      </c>
      <c r="D5" s="6" t="n">
        <v>-41</v>
      </c>
    </row>
    <row r="6" spans="1:4">
      <c r="A6" s="4" t="s">
        <v>314</v>
      </c>
      <c r="B6" s="6" t="n">
        <v>6</v>
      </c>
      <c r="D6" s="6" t="n">
        <v>4</v>
      </c>
    </row>
    <row r="7" spans="1:4">
      <c r="A7" s="4" t="s">
        <v>315</v>
      </c>
      <c r="B7" s="6" t="n">
        <v>-2</v>
      </c>
      <c r="D7" s="6" t="n">
        <v>-2</v>
      </c>
    </row>
    <row r="8" spans="1:4">
      <c r="A8" s="4" t="s">
        <v>309</v>
      </c>
      <c r="B8" s="6" t="n">
        <v>3</v>
      </c>
      <c r="D8" s="6" t="n">
        <v>-39</v>
      </c>
    </row>
    <row r="9" spans="1:4">
      <c r="A9" s="4" t="s">
        <v>316</v>
      </c>
      <c r="B9" s="6" t="n">
        <v>-567</v>
      </c>
      <c r="D9" s="6" t="n">
        <v>-541</v>
      </c>
    </row>
    <row r="10" spans="1:4">
      <c r="A10" s="4" t="s">
        <v>317</v>
      </c>
    </row>
    <row r="11" spans="1:4">
      <c r="A11" s="3" t="s">
        <v>311</v>
      </c>
    </row>
    <row r="12" spans="1:4">
      <c r="A12" s="4" t="s">
        <v>312</v>
      </c>
      <c r="B12" s="6" t="n">
        <v>-353</v>
      </c>
      <c r="D12" s="6" t="n">
        <v>-300</v>
      </c>
    </row>
    <row r="13" spans="1:4">
      <c r="A13" s="4" t="s">
        <v>313</v>
      </c>
      <c r="B13" s="6" t="n">
        <v>-1</v>
      </c>
      <c r="D13" s="6" t="n">
        <v>-41</v>
      </c>
    </row>
    <row r="14" spans="1:4">
      <c r="A14" s="4" t="s">
        <v>314</v>
      </c>
      <c r="B14" s="6" t="n">
        <v>0</v>
      </c>
      <c r="D14" s="6" t="n">
        <v>0</v>
      </c>
    </row>
    <row r="15" spans="1:4">
      <c r="A15" s="4" t="s">
        <v>315</v>
      </c>
      <c r="B15" s="6" t="n">
        <v>0</v>
      </c>
      <c r="D15" s="6" t="n">
        <v>-2</v>
      </c>
    </row>
    <row r="16" spans="1:4">
      <c r="A16" s="4" t="s">
        <v>309</v>
      </c>
      <c r="B16" s="6" t="n">
        <v>-1</v>
      </c>
      <c r="D16" s="6" t="n">
        <v>-43</v>
      </c>
    </row>
    <row r="17" spans="1:4">
      <c r="A17" s="4" t="s">
        <v>316</v>
      </c>
      <c r="B17" s="6" t="n">
        <v>-354</v>
      </c>
      <c r="D17" s="6" t="n">
        <v>-343</v>
      </c>
    </row>
    <row r="18" spans="1:4">
      <c r="A18" s="4" t="s">
        <v>318</v>
      </c>
    </row>
    <row r="19" spans="1:4">
      <c r="A19" s="3" t="s">
        <v>311</v>
      </c>
    </row>
    <row r="20" spans="1:4">
      <c r="A20" s="4" t="s">
        <v>312</v>
      </c>
      <c r="B20" s="6" t="n">
        <v>-44</v>
      </c>
      <c r="D20" s="6" t="n">
        <v>-53</v>
      </c>
    </row>
    <row r="21" spans="1:4">
      <c r="A21" s="4" t="s">
        <v>313</v>
      </c>
      <c r="B21" s="6" t="n">
        <v>0</v>
      </c>
      <c r="D21" s="6" t="n">
        <v>0</v>
      </c>
    </row>
    <row r="22" spans="1:4">
      <c r="A22" s="4" t="s">
        <v>314</v>
      </c>
      <c r="B22" s="6" t="n">
        <v>4</v>
      </c>
      <c r="D22" s="6" t="n">
        <v>3</v>
      </c>
    </row>
    <row r="23" spans="1:4">
      <c r="A23" s="4" t="s">
        <v>315</v>
      </c>
      <c r="B23" s="6" t="n">
        <v>-1</v>
      </c>
      <c r="D23" s="6" t="n">
        <v>0</v>
      </c>
    </row>
    <row r="24" spans="1:4">
      <c r="A24" s="4" t="s">
        <v>309</v>
      </c>
      <c r="B24" s="6" t="n">
        <v>3</v>
      </c>
      <c r="D24" s="6" t="n">
        <v>3</v>
      </c>
    </row>
    <row r="25" spans="1:4">
      <c r="A25" s="4" t="s">
        <v>316</v>
      </c>
      <c r="B25" s="6" t="n">
        <v>-41</v>
      </c>
      <c r="D25" s="6" t="n">
        <v>-50</v>
      </c>
    </row>
    <row r="26" spans="1:4">
      <c r="A26" s="4" t="s">
        <v>319</v>
      </c>
    </row>
    <row r="27" spans="1:4">
      <c r="A27" s="3" t="s">
        <v>311</v>
      </c>
    </row>
    <row r="28" spans="1:4">
      <c r="A28" s="4" t="s">
        <v>312</v>
      </c>
      <c r="B28" s="6" t="n">
        <v>-173</v>
      </c>
      <c r="D28" s="6" t="n">
        <v>-149</v>
      </c>
    </row>
    <row r="29" spans="1:4">
      <c r="A29" s="4" t="s">
        <v>313</v>
      </c>
      <c r="B29" s="6" t="n">
        <v>0</v>
      </c>
      <c r="D29" s="6" t="n">
        <v>0</v>
      </c>
    </row>
    <row r="30" spans="1:4">
      <c r="A30" s="4" t="s">
        <v>314</v>
      </c>
      <c r="B30" s="6" t="n">
        <v>2</v>
      </c>
      <c r="D30" s="6" t="n">
        <v>1</v>
      </c>
    </row>
    <row r="31" spans="1:4">
      <c r="A31" s="4" t="s">
        <v>315</v>
      </c>
      <c r="B31" s="6" t="n">
        <v>-1</v>
      </c>
      <c r="D31" s="6" t="n">
        <v>0</v>
      </c>
    </row>
    <row r="32" spans="1:4">
      <c r="A32" s="4" t="s">
        <v>309</v>
      </c>
      <c r="B32" s="6" t="n">
        <v>1</v>
      </c>
      <c r="D32" s="6" t="n">
        <v>1</v>
      </c>
    </row>
    <row r="33" spans="1:4">
      <c r="A33" s="4" t="s">
        <v>316</v>
      </c>
      <c r="B33" s="7" t="n">
        <v>-172</v>
      </c>
      <c r="D33" s="7" t="n">
        <v>-148</v>
      </c>
    </row>
    <row r="34" spans="1:4">
      <c r="A34" t="n"/>
    </row>
    <row r="35" spans="1:4">
      <c r="A35" s="4" t="s">
        <v>51</v>
      </c>
      <c r="B35" s="4" t="s">
        <v>84</v>
      </c>
    </row>
  </sheetData>
  <mergeCells count="5">
    <mergeCell ref="A1:A2"/>
    <mergeCell ref="B1:D1"/>
    <mergeCell ref="B2:C2"/>
    <mergeCell ref="A34:D34"/>
    <mergeCell ref="B35:D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20</v>
      </c>
      <c r="B1" s="2" t="s">
        <v>1</v>
      </c>
    </row>
    <row r="2" spans="1:3">
      <c r="B2" s="2" t="s">
        <v>2</v>
      </c>
      <c r="C2" s="2" t="s">
        <v>23</v>
      </c>
    </row>
    <row r="3" spans="1:3">
      <c r="A3" s="4" t="s">
        <v>321</v>
      </c>
    </row>
    <row r="4" spans="1:3">
      <c r="A4" s="3" t="s">
        <v>322</v>
      </c>
    </row>
    <row r="5" spans="1:3">
      <c r="A5" s="4" t="s">
        <v>323</v>
      </c>
      <c r="B5" s="7" t="n">
        <v>0</v>
      </c>
      <c r="C5" s="7" t="n">
        <v>0</v>
      </c>
    </row>
    <row r="6" spans="1:3">
      <c r="A6" s="4" t="s">
        <v>324</v>
      </c>
      <c r="B6" s="6" t="n">
        <v>5</v>
      </c>
      <c r="C6" s="6" t="n">
        <v>7</v>
      </c>
    </row>
    <row r="7" spans="1:3">
      <c r="A7" s="4" t="s">
        <v>325</v>
      </c>
      <c r="B7" s="6" t="n">
        <v>-5</v>
      </c>
      <c r="C7" s="6" t="n">
        <v>-4</v>
      </c>
    </row>
    <row r="8" spans="1:3">
      <c r="A8" s="4" t="s">
        <v>326</v>
      </c>
      <c r="B8" s="6" t="n">
        <v>3</v>
      </c>
      <c r="C8" s="6" t="n">
        <v>2</v>
      </c>
    </row>
    <row r="9" spans="1:3">
      <c r="A9" s="4" t="s">
        <v>229</v>
      </c>
      <c r="B9" s="6" t="n">
        <v>3</v>
      </c>
      <c r="C9" s="6" t="n">
        <v>5</v>
      </c>
    </row>
    <row r="10" spans="1:3">
      <c r="A10" s="4" t="s">
        <v>327</v>
      </c>
    </row>
    <row r="11" spans="1:3">
      <c r="A11" s="3" t="s">
        <v>322</v>
      </c>
    </row>
    <row r="12" spans="1:3">
      <c r="A12" s="4" t="s">
        <v>229</v>
      </c>
      <c r="B12" s="6" t="n">
        <v>0</v>
      </c>
      <c r="C12" s="7" t="n">
        <v>0</v>
      </c>
    </row>
    <row r="13" spans="1:3">
      <c r="A13" s="4" t="s">
        <v>328</v>
      </c>
    </row>
    <row r="14" spans="1:3">
      <c r="A14" s="3" t="s">
        <v>322</v>
      </c>
    </row>
    <row r="15" spans="1:3">
      <c r="A15" s="4" t="s">
        <v>329</v>
      </c>
      <c r="B15" s="7" t="n">
        <v>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v>
      </c>
      <c r="B1" s="2" t="s">
        <v>2</v>
      </c>
      <c r="C1" s="2" t="s">
        <v>50</v>
      </c>
    </row>
    <row r="2" spans="1:3">
      <c r="A2" s="3" t="s">
        <v>86</v>
      </c>
    </row>
    <row r="3" spans="1:3">
      <c r="A3" s="4" t="s">
        <v>87</v>
      </c>
      <c r="B3" s="7" t="n">
        <v>1944</v>
      </c>
      <c r="C3" s="7" t="n">
        <v>1911</v>
      </c>
    </row>
    <row r="4" spans="1:3">
      <c r="A4" s="4" t="s">
        <v>88</v>
      </c>
      <c r="B4" s="7" t="n">
        <v>1</v>
      </c>
      <c r="C4" s="7" t="n">
        <v>1</v>
      </c>
    </row>
    <row r="5" spans="1:3">
      <c r="A5" s="4" t="s">
        <v>89</v>
      </c>
      <c r="B5" s="6" t="n">
        <v>5000000</v>
      </c>
      <c r="C5" s="6" t="n">
        <v>5000000</v>
      </c>
    </row>
    <row r="6" spans="1:3">
      <c r="A6" s="4" t="s">
        <v>90</v>
      </c>
      <c r="B6" s="6" t="n">
        <v>0</v>
      </c>
      <c r="C6" s="6" t="n">
        <v>0</v>
      </c>
    </row>
    <row r="7" spans="1:3">
      <c r="A7" s="4" t="s">
        <v>91</v>
      </c>
      <c r="B7" s="6" t="n">
        <v>0</v>
      </c>
      <c r="C7" s="6" t="n">
        <v>0</v>
      </c>
    </row>
    <row r="8" spans="1:3">
      <c r="A8" s="4" t="s">
        <v>92</v>
      </c>
      <c r="B8" s="7" t="n">
        <v>1</v>
      </c>
      <c r="C8" s="7" t="n">
        <v>1</v>
      </c>
    </row>
    <row r="9" spans="1:3">
      <c r="A9" s="4" t="s">
        <v>93</v>
      </c>
      <c r="B9" s="6" t="n">
        <v>750000000</v>
      </c>
      <c r="C9" s="6" t="n">
        <v>750000000</v>
      </c>
    </row>
    <row r="10" spans="1:3">
      <c r="A10" s="4" t="s">
        <v>94</v>
      </c>
      <c r="B10" s="6" t="n">
        <v>158741461</v>
      </c>
      <c r="C10" s="6" t="n">
        <v>158741461</v>
      </c>
    </row>
    <row r="11" spans="1:3">
      <c r="A11" s="4" t="s">
        <v>95</v>
      </c>
      <c r="B11" s="6" t="n">
        <v>128707796</v>
      </c>
      <c r="C11" s="6" t="n">
        <v>129355263</v>
      </c>
    </row>
    <row r="12" spans="1:3">
      <c r="A12" s="4" t="s">
        <v>96</v>
      </c>
      <c r="B12" s="6" t="n">
        <v>30033665</v>
      </c>
      <c r="C12" s="6" t="n">
        <v>293861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0</v>
      </c>
      <c r="B1" s="2" t="s">
        <v>1</v>
      </c>
    </row>
    <row r="2" spans="1:3">
      <c r="B2" s="2" t="s">
        <v>2</v>
      </c>
      <c r="C2" s="2" t="s">
        <v>23</v>
      </c>
    </row>
    <row r="3" spans="1:3">
      <c r="A3" s="3" t="s">
        <v>150</v>
      </c>
    </row>
    <row r="4" spans="1:3">
      <c r="A4" s="4" t="s">
        <v>331</v>
      </c>
      <c r="B4" s="7" t="n">
        <v>13</v>
      </c>
      <c r="C4" s="7" t="n">
        <v>14</v>
      </c>
    </row>
    <row r="5" spans="1:3">
      <c r="A5" s="4" t="s">
        <v>332</v>
      </c>
      <c r="B5" s="4" t="s">
        <v>333</v>
      </c>
    </row>
    <row r="6" spans="1:3">
      <c r="A6" s="4" t="s">
        <v>334</v>
      </c>
      <c r="B6" s="4" t="s">
        <v>335</v>
      </c>
    </row>
    <row r="7" spans="1:3">
      <c r="A7" s="4" t="s">
        <v>336</v>
      </c>
      <c r="B7" s="7" t="n">
        <v>10</v>
      </c>
    </row>
    <row r="8" spans="1:3">
      <c r="A8" s="4" t="s">
        <v>337</v>
      </c>
      <c r="B8"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23</v>
      </c>
    </row>
    <row r="3" spans="1:3">
      <c r="A3" s="4" t="s">
        <v>339</v>
      </c>
    </row>
    <row r="4" spans="1:3">
      <c r="A4" s="3" t="s">
        <v>340</v>
      </c>
    </row>
    <row r="5" spans="1:3">
      <c r="A5" s="4" t="s">
        <v>341</v>
      </c>
      <c r="B5" s="4" t="s">
        <v>342</v>
      </c>
      <c r="C5" s="4" t="s">
        <v>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23</v>
      </c>
    </row>
    <row r="3" spans="1:3">
      <c r="A3" s="3" t="s">
        <v>345</v>
      </c>
    </row>
    <row r="4" spans="1:3">
      <c r="A4" s="4" t="s">
        <v>25</v>
      </c>
      <c r="B4" s="7" t="n">
        <v>1443</v>
      </c>
      <c r="C4" s="7" t="n">
        <v>1390</v>
      </c>
    </row>
    <row r="5" spans="1:3">
      <c r="A5" s="4" t="s">
        <v>346</v>
      </c>
      <c r="B5" s="6" t="n">
        <v>264</v>
      </c>
      <c r="C5" s="6" t="n">
        <v>264</v>
      </c>
    </row>
    <row r="6" spans="1:3">
      <c r="A6" s="4" t="s">
        <v>347</v>
      </c>
    </row>
    <row r="7" spans="1:3">
      <c r="A7" s="3" t="s">
        <v>345</v>
      </c>
    </row>
    <row r="8" spans="1:3">
      <c r="A8" s="4" t="s">
        <v>25</v>
      </c>
      <c r="B8" s="6" t="n">
        <v>534</v>
      </c>
      <c r="C8" s="6" t="n">
        <v>497</v>
      </c>
    </row>
    <row r="9" spans="1:3">
      <c r="A9" s="4" t="s">
        <v>346</v>
      </c>
      <c r="B9" s="6" t="n">
        <v>164</v>
      </c>
      <c r="C9" s="6" t="n">
        <v>149</v>
      </c>
    </row>
    <row r="10" spans="1:3">
      <c r="A10" s="4" t="s">
        <v>348</v>
      </c>
    </row>
    <row r="11" spans="1:3">
      <c r="A11" s="3" t="s">
        <v>345</v>
      </c>
    </row>
    <row r="12" spans="1:3">
      <c r="A12" s="4" t="s">
        <v>25</v>
      </c>
      <c r="B12" s="6" t="n">
        <v>422</v>
      </c>
      <c r="C12" s="6" t="n">
        <v>411</v>
      </c>
    </row>
    <row r="13" spans="1:3">
      <c r="A13" s="4" t="s">
        <v>346</v>
      </c>
      <c r="B13" s="6" t="n">
        <v>69</v>
      </c>
      <c r="C13" s="6" t="n">
        <v>82</v>
      </c>
    </row>
    <row r="14" spans="1:3">
      <c r="A14" s="4" t="s">
        <v>349</v>
      </c>
    </row>
    <row r="15" spans="1:3">
      <c r="A15" s="3" t="s">
        <v>345</v>
      </c>
    </row>
    <row r="16" spans="1:3">
      <c r="A16" s="4" t="s">
        <v>25</v>
      </c>
      <c r="B16" s="6" t="n">
        <v>236</v>
      </c>
      <c r="C16" s="6" t="n">
        <v>231</v>
      </c>
    </row>
    <row r="17" spans="1:3">
      <c r="A17" s="4" t="s">
        <v>346</v>
      </c>
      <c r="B17" s="6" t="n">
        <v>62</v>
      </c>
      <c r="C17" s="6" t="n">
        <v>59</v>
      </c>
    </row>
    <row r="18" spans="1:3">
      <c r="A18" s="4" t="s">
        <v>350</v>
      </c>
    </row>
    <row r="19" spans="1:3">
      <c r="A19" s="3" t="s">
        <v>345</v>
      </c>
    </row>
    <row r="20" spans="1:3">
      <c r="A20" s="4" t="s">
        <v>25</v>
      </c>
      <c r="B20" s="6" t="n">
        <v>251</v>
      </c>
      <c r="C20" s="6" t="n">
        <v>251</v>
      </c>
    </row>
    <row r="21" spans="1:3">
      <c r="A21" s="4" t="s">
        <v>346</v>
      </c>
      <c r="B21" s="6" t="n">
        <v>27</v>
      </c>
      <c r="C21" s="6" t="n">
        <v>32</v>
      </c>
    </row>
    <row r="22" spans="1:3">
      <c r="A22" s="4" t="s">
        <v>351</v>
      </c>
    </row>
    <row r="23" spans="1:3">
      <c r="A23" s="3" t="s">
        <v>345</v>
      </c>
    </row>
    <row r="24" spans="1:3">
      <c r="A24" s="4" t="s">
        <v>25</v>
      </c>
      <c r="B24" s="6" t="n">
        <v>0</v>
      </c>
      <c r="C24" s="6" t="n">
        <v>0</v>
      </c>
    </row>
    <row r="25" spans="1:3">
      <c r="A25" s="4" t="s">
        <v>346</v>
      </c>
      <c r="B25" s="7" t="n">
        <v>-58</v>
      </c>
      <c r="C25" s="7" t="n">
        <v>-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5"/>
    <col customWidth="1" max="3" min="3" width="4"/>
    <col customWidth="1" max="4" min="4" width="14"/>
  </cols>
  <sheetData>
    <row r="1" spans="1:4">
      <c r="A1" s="1" t="s">
        <v>97</v>
      </c>
      <c r="B1" s="2" t="s">
        <v>1</v>
      </c>
    </row>
    <row r="2" spans="1:4">
      <c r="B2" s="2" t="s">
        <v>2</v>
      </c>
      <c r="D2" s="2" t="s">
        <v>23</v>
      </c>
    </row>
    <row r="3" spans="1:4">
      <c r="A3" s="3" t="s">
        <v>98</v>
      </c>
    </row>
    <row r="4" spans="1:4">
      <c r="A4" s="4" t="s">
        <v>37</v>
      </c>
      <c r="B4" s="7" t="n">
        <v>179</v>
      </c>
      <c r="D4" s="7" t="n">
        <v>172</v>
      </c>
    </row>
    <row r="5" spans="1:4">
      <c r="A5" s="4" t="s">
        <v>99</v>
      </c>
      <c r="B5" s="6" t="n">
        <v>0</v>
      </c>
      <c r="D5" s="6" t="n">
        <v>-1</v>
      </c>
    </row>
    <row r="6" spans="1:4">
      <c r="A6" s="4" t="s">
        <v>35</v>
      </c>
      <c r="B6" s="6" t="n">
        <v>179</v>
      </c>
      <c r="D6" s="6" t="n">
        <v>173</v>
      </c>
    </row>
    <row r="7" spans="1:4">
      <c r="A7" s="3" t="s">
        <v>100</v>
      </c>
    </row>
    <row r="8" spans="1:4">
      <c r="A8" s="4" t="s">
        <v>101</v>
      </c>
      <c r="B8" s="6" t="n">
        <v>41</v>
      </c>
      <c r="D8" s="6" t="n">
        <v>41</v>
      </c>
    </row>
    <row r="9" spans="1:4">
      <c r="A9" s="4" t="s">
        <v>102</v>
      </c>
      <c r="B9" s="6" t="n">
        <v>12</v>
      </c>
      <c r="D9" s="6" t="n">
        <v>9</v>
      </c>
    </row>
    <row r="10" spans="1:4">
      <c r="A10" s="4" t="s">
        <v>72</v>
      </c>
      <c r="B10" s="6" t="n">
        <v>-2</v>
      </c>
      <c r="D10" s="6" t="n">
        <v>-5</v>
      </c>
    </row>
    <row r="11" spans="1:4">
      <c r="A11" s="4" t="s">
        <v>103</v>
      </c>
      <c r="B11" s="6" t="n">
        <v>-14</v>
      </c>
      <c r="D11" s="6" t="n">
        <v>-5</v>
      </c>
    </row>
    <row r="12" spans="1:4">
      <c r="A12" s="3" t="s">
        <v>104</v>
      </c>
    </row>
    <row r="13" spans="1:4">
      <c r="A13" s="4" t="s">
        <v>54</v>
      </c>
      <c r="B13" s="6" t="n">
        <v>74</v>
      </c>
      <c r="D13" s="6" t="n">
        <v>39</v>
      </c>
    </row>
    <row r="14" spans="1:4">
      <c r="A14" s="4" t="s">
        <v>55</v>
      </c>
      <c r="B14" s="6" t="n">
        <v>-23</v>
      </c>
      <c r="D14" s="6" t="n">
        <v>-30</v>
      </c>
    </row>
    <row r="15" spans="1:4">
      <c r="A15" s="4" t="s">
        <v>56</v>
      </c>
      <c r="B15" s="6" t="n">
        <v>-6</v>
      </c>
      <c r="D15" s="6" t="n">
        <v>-10</v>
      </c>
    </row>
    <row r="16" spans="1:4">
      <c r="A16" s="4" t="s">
        <v>67</v>
      </c>
      <c r="B16" s="6" t="n">
        <v>-153</v>
      </c>
      <c r="D16" s="6" t="n">
        <v>-95</v>
      </c>
    </row>
    <row r="17" spans="1:4">
      <c r="A17" s="4" t="s">
        <v>68</v>
      </c>
      <c r="B17" s="6" t="n">
        <v>62</v>
      </c>
      <c r="D17" s="6" t="n">
        <v>18</v>
      </c>
    </row>
    <row r="18" spans="1:4">
      <c r="A18" s="4" t="s">
        <v>105</v>
      </c>
      <c r="B18" s="6" t="n">
        <v>170</v>
      </c>
      <c r="D18" s="6" t="n">
        <v>135</v>
      </c>
    </row>
    <row r="19" spans="1:4">
      <c r="A19" s="4" t="s">
        <v>106</v>
      </c>
      <c r="B19" s="6" t="n">
        <v>0</v>
      </c>
      <c r="D19" s="6" t="n">
        <v>12</v>
      </c>
    </row>
    <row r="20" spans="1:4">
      <c r="A20" s="4" t="s">
        <v>107</v>
      </c>
      <c r="B20" s="6" t="n">
        <v>170</v>
      </c>
      <c r="D20" s="6" t="n">
        <v>147</v>
      </c>
    </row>
    <row r="21" spans="1:4">
      <c r="A21" s="3" t="s">
        <v>108</v>
      </c>
    </row>
    <row r="22" spans="1:4">
      <c r="A22" s="4" t="s">
        <v>109</v>
      </c>
      <c r="B22" s="6" t="n">
        <v>-59</v>
      </c>
      <c r="D22" s="6" t="n">
        <v>-28</v>
      </c>
    </row>
    <row r="23" spans="1:4">
      <c r="A23" s="4" t="s">
        <v>103</v>
      </c>
      <c r="B23" s="6" t="n">
        <v>1</v>
      </c>
      <c r="D23" s="6" t="n">
        <v>12</v>
      </c>
    </row>
    <row r="24" spans="1:4">
      <c r="A24" s="4" t="s">
        <v>110</v>
      </c>
      <c r="B24" s="6" t="n">
        <v>-58</v>
      </c>
      <c r="D24" s="6" t="n">
        <v>-16</v>
      </c>
    </row>
    <row r="25" spans="1:4">
      <c r="A25" s="3" t="s">
        <v>111</v>
      </c>
    </row>
    <row r="26" spans="1:4">
      <c r="A26" s="4" t="s">
        <v>112</v>
      </c>
      <c r="B26" s="6" t="n">
        <v>95</v>
      </c>
      <c r="D26" s="6" t="n">
        <v>36</v>
      </c>
    </row>
    <row r="27" spans="1:4">
      <c r="A27" s="4" t="s">
        <v>113</v>
      </c>
      <c r="B27" s="6" t="n">
        <v>-110</v>
      </c>
      <c r="D27" s="6" t="n">
        <v>-103</v>
      </c>
    </row>
    <row r="28" spans="1:4">
      <c r="A28" s="4" t="s">
        <v>114</v>
      </c>
      <c r="B28" s="6" t="n">
        <v>-104</v>
      </c>
      <c r="D28" s="6" t="n">
        <v>-99</v>
      </c>
    </row>
    <row r="29" spans="1:4">
      <c r="A29" s="4" t="s">
        <v>115</v>
      </c>
      <c r="B29" s="6" t="n">
        <v>15</v>
      </c>
      <c r="D29" s="6" t="n">
        <v>46</v>
      </c>
    </row>
    <row r="30" spans="1:4">
      <c r="A30" s="4" t="s">
        <v>116</v>
      </c>
      <c r="B30" s="6" t="n">
        <v>-104</v>
      </c>
      <c r="D30" s="6" t="n">
        <v>-120</v>
      </c>
    </row>
    <row r="31" spans="1:4">
      <c r="A31" s="4" t="s">
        <v>117</v>
      </c>
      <c r="B31" s="6" t="n">
        <v>-1</v>
      </c>
      <c r="D31" s="6" t="n">
        <v>-10</v>
      </c>
    </row>
    <row r="32" spans="1:4">
      <c r="A32" s="4" t="s">
        <v>118</v>
      </c>
      <c r="B32" s="6" t="n">
        <v>7</v>
      </c>
      <c r="D32" s="6" t="n">
        <v>1</v>
      </c>
    </row>
    <row r="33" spans="1:4">
      <c r="A33" s="3" t="s">
        <v>119</v>
      </c>
    </row>
    <row r="34" spans="1:4">
      <c r="A34" s="4" t="s">
        <v>120</v>
      </c>
      <c r="B34" s="6" t="n">
        <v>401</v>
      </c>
      <c r="C34" s="4" t="s">
        <v>51</v>
      </c>
      <c r="D34" s="6" t="n">
        <v>382</v>
      </c>
    </row>
    <row r="35" spans="1:4">
      <c r="A35" s="4" t="s">
        <v>121</v>
      </c>
      <c r="B35" s="7" t="n">
        <v>408</v>
      </c>
      <c r="D35" s="7" t="n">
        <v>383</v>
      </c>
    </row>
    <row r="36" spans="1:4">
      <c r="A36" t="n"/>
    </row>
    <row r="37" spans="1:4">
      <c r="A37" s="4" t="s">
        <v>51</v>
      </c>
      <c r="B37" s="4" t="s">
        <v>84</v>
      </c>
    </row>
  </sheetData>
  <mergeCells count="5">
    <mergeCell ref="A1:A2"/>
    <mergeCell ref="B1:D1"/>
    <mergeCell ref="B2:C2"/>
    <mergeCell ref="A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DISCONTINUED OPERATIONS</vt:lpstr>
      <vt:lpstr>BUSINESSES ACQUIRED</vt:lpstr>
      <vt:lpstr>INVENTORIES, NET</vt:lpstr>
      <vt:lpstr>FINANCIAL INSTRUMENTS AND FAIR </vt:lpstr>
      <vt:lpstr>INCOME TAXES</vt:lpstr>
      <vt:lpstr>NET EARNINGS PER SHARE (EPS)</vt:lpstr>
      <vt:lpstr>COMPREHENSIVE INCOME</vt:lpstr>
      <vt:lpstr>EMPLOYEE BENEFIT PLANS</vt:lpstr>
      <vt:lpstr>OTHER CONTINGENCIES AND GUARANT</vt:lpstr>
      <vt:lpstr>SEGMENT RESULTS</vt:lpstr>
      <vt:lpstr>SUMMARY OF SIGNIFICANT ACCOUN17</vt:lpstr>
      <vt:lpstr>DISCONTINUED OPERATIONS (Tables</vt:lpstr>
      <vt:lpstr>BUSINESSES ACQUIRED (Tables)</vt:lpstr>
      <vt:lpstr>INVENTORIES, NET (Tables)</vt:lpstr>
      <vt:lpstr>FINANCIAL INSTRUMENTS AND FAI21</vt:lpstr>
      <vt:lpstr>NET EARNINGS PER SHARE (EPS) (T</vt:lpstr>
      <vt:lpstr>COMPREHENSIVE INCOME  (Tables)</vt:lpstr>
      <vt:lpstr>EMPLOYEE BENEFIT PLANS (Tables)</vt:lpstr>
      <vt:lpstr>SEGMENT RESULTS (Tables)</vt:lpstr>
      <vt:lpstr>SUMMARY OF SIGNIFICANT ACCOUN26</vt:lpstr>
      <vt:lpstr>DISCONTINUED OPERATIONS (Summar</vt:lpstr>
      <vt:lpstr>BUSINESSES ACQUIRED (Details)</vt:lpstr>
      <vt:lpstr>INVENTORIES, NET (Details)</vt:lpstr>
      <vt:lpstr>FINANCIAL INSTRUMENTS AND FAI30</vt:lpstr>
      <vt:lpstr>FINANCIAL INSTRUMENTS AND FAI31</vt:lpstr>
      <vt:lpstr>FINANCIAL INSTRUMENTS AND FAI32</vt:lpstr>
      <vt:lpstr>INCOME TAXES (Details)</vt:lpstr>
      <vt:lpstr>NET EARNINGS PER SHARE (EPS) (S</vt:lpstr>
      <vt:lpstr>NET EARNINGS PER SHARE (EPS) 35</vt:lpstr>
      <vt:lpstr>COMPREHENSIVE INCOME (Narrative</vt:lpstr>
      <vt:lpstr>COMPREHENSIVE INCOME (Schedule </vt:lpstr>
      <vt:lpstr>COMPREHENSIVE INCOME (Schedul38</vt:lpstr>
      <vt:lpstr>EMPLOYEE BENEFIT PLANS (Details</vt:lpstr>
      <vt:lpstr>OTHER CONTINGENCIES AND GUARA40</vt:lpstr>
      <vt:lpstr>SEGMENT RESULTS (Narrative) (De</vt:lpstr>
      <vt:lpstr>SEGMENT RESULTS (Selected Fin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6:13Z</dcterms:created>
  <dcterms:modified xmlns:dcterms="http://purl.org/dc/terms/" xmlns:xsi="http://www.w3.org/2001/XMLSchema-instance" xsi:type="dcterms:W3CDTF">2016-11-02T16:16:13Z</dcterms:modified>
  <dc:title xmlns:dc="http://purl.org/dc/elements/1.1/">Untitled</dc:title>
  <dc:description xmlns:dc="http://purl.org/dc/elements/1.1/"/>
  <dc:subject xmlns:dc="http://purl.org/dc/elements/1.1/"/>
  <cp:keywords/>
  <cp:category/>
</cp:coreProperties>
</file>